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Liquid" sheetId="7" state="visible" r:id="rId7"/>
    <sheet xmlns:r="http://schemas.openxmlformats.org/officeDocument/2006/relationships" name="Summary of Significant Accounti" sheetId="8" state="visible" r:id="rId8"/>
    <sheet xmlns:r="http://schemas.openxmlformats.org/officeDocument/2006/relationships" name="Balance Sheet Disclosures" sheetId="9" state="visible" r:id="rId9"/>
    <sheet xmlns:r="http://schemas.openxmlformats.org/officeDocument/2006/relationships" name="Reverse Merger and Private Plac" sheetId="10" state="visible" r:id="rId10"/>
    <sheet xmlns:r="http://schemas.openxmlformats.org/officeDocument/2006/relationships" name="Los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visions of Financial Stat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lance Sheet Disclosures (Tabl"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Revisions of Financial Statem_2" sheetId="21" state="visible" r:id="rId21"/>
    <sheet xmlns:r="http://schemas.openxmlformats.org/officeDocument/2006/relationships" name="Description of Business, Liqu_2" sheetId="22" state="visible" r:id="rId22"/>
    <sheet xmlns:r="http://schemas.openxmlformats.org/officeDocument/2006/relationships" name="Summary of Significant Accoun_3" sheetId="23" state="visible" r:id="rId23"/>
    <sheet xmlns:r="http://schemas.openxmlformats.org/officeDocument/2006/relationships" name="Balance Sheet Disclosures (Deta" sheetId="24" state="visible" r:id="rId24"/>
    <sheet xmlns:r="http://schemas.openxmlformats.org/officeDocument/2006/relationships" name="Balance Sheet Disclosures (De_2" sheetId="25" state="visible" r:id="rId25"/>
    <sheet xmlns:r="http://schemas.openxmlformats.org/officeDocument/2006/relationships" name="Balance Sheet Disclosures (De_3" sheetId="26" state="visible" r:id="rId26"/>
    <sheet xmlns:r="http://schemas.openxmlformats.org/officeDocument/2006/relationships" name="Reverse Merger and Private Pl_2" sheetId="27" state="visible" r:id="rId27"/>
    <sheet xmlns:r="http://schemas.openxmlformats.org/officeDocument/2006/relationships" name="Loss Per Share (Details)" sheetId="28" state="visible" r:id="rId28"/>
    <sheet xmlns:r="http://schemas.openxmlformats.org/officeDocument/2006/relationships" name="Stockholders' Equity (Details)" sheetId="29" state="visible" r:id="rId29"/>
    <sheet xmlns:r="http://schemas.openxmlformats.org/officeDocument/2006/relationships" name="Stockholders' Equity (Details T" sheetId="30" state="visible" r:id="rId30"/>
    <sheet xmlns:r="http://schemas.openxmlformats.org/officeDocument/2006/relationships" name="Commitments and Contingencies ("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Income Taxes (Details Textuals)" sheetId="35" state="visible" r:id="rId35"/>
    <sheet xmlns:r="http://schemas.openxmlformats.org/officeDocument/2006/relationships" name="Revisions of Financial Statem_3"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89">
  <si>
    <t>Document and Entity Information - USD ($)</t>
  </si>
  <si>
    <t>12 Months Ended</t>
  </si>
  <si>
    <t>Jun. 30, 2019</t>
  </si>
  <si>
    <t>Sep. 20, 2019</t>
  </si>
  <si>
    <t>Dec. 31, 2018</t>
  </si>
  <si>
    <t>Document and Entity Information [Abstract]</t>
  </si>
  <si>
    <t>Entity Registrant Name</t>
  </si>
  <si>
    <t>Akerna Corp.</t>
  </si>
  <si>
    <t>Entity Central Index Key</t>
  </si>
  <si>
    <t>0001755953</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File Number</t>
  </si>
  <si>
    <t>333-228220</t>
  </si>
  <si>
    <t>Entity Incorporation State Country Code</t>
  </si>
  <si>
    <t>DE</t>
  </si>
  <si>
    <t>Entity Public Float</t>
  </si>
  <si>
    <t>Entity Common Stock, Shares Outstanding</t>
  </si>
  <si>
    <t>Consolidated Balance Sheets - USD ($)</t>
  </si>
  <si>
    <t>Jun. 30, 2018</t>
  </si>
  <si>
    <t>Current assets</t>
  </si>
  <si>
    <t>Cash</t>
  </si>
  <si>
    <t>Restricted cash</t>
  </si>
  <si>
    <t>Accounts receivable, net</t>
  </si>
  <si>
    <t>Prepaid expenses and other assets</t>
  </si>
  <si>
    <t>Total current assets</t>
  </si>
  <si>
    <t>Current liabilities</t>
  </si>
  <si>
    <t>Accounts payable</t>
  </si>
  <si>
    <t>Accrued liabilities</t>
  </si>
  <si>
    <t>Deferred revenue</t>
  </si>
  <si>
    <t>Total current liabilities</t>
  </si>
  <si>
    <t>Commitments and contingencies (Note 7)</t>
  </si>
  <si>
    <t xml:space="preserve"> </t>
  </si>
  <si>
    <t>Stockholders' equity:</t>
  </si>
  <si>
    <t>Preferred stock, par value $0.0001; 5,000,000 shares authorized, none are issued and outstanding at June 30, 2019 and 2018</t>
  </si>
  <si>
    <t>Common stock, par value $0.0001; 75,000,000 shares authorized, 10,589,746 issued and outstanding at June 30, 2019, and 4,922,650 shares authorized, issued and outstanding at June 30,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Software</t>
  </si>
  <si>
    <t>Consulting</t>
  </si>
  <si>
    <t>Other</t>
  </si>
  <si>
    <t>Total revenues</t>
  </si>
  <si>
    <t>Cost of revenues</t>
  </si>
  <si>
    <t>Gross profit</t>
  </si>
  <si>
    <t>Operating expenses</t>
  </si>
  <si>
    <t>Product development</t>
  </si>
  <si>
    <t>Selling, general, and administrative</t>
  </si>
  <si>
    <t>Total operating expenses</t>
  </si>
  <si>
    <t>Loss from operations</t>
  </si>
  <si>
    <t>Other income (expense)</t>
  </si>
  <si>
    <t>Interest</t>
  </si>
  <si>
    <t>Total other income (expense)</t>
  </si>
  <si>
    <t>Net loss</t>
  </si>
  <si>
    <t>Basic and diluted weighted average common shares outstanding</t>
  </si>
  <si>
    <t>Basic and diluted net loss per common share</t>
  </si>
  <si>
    <t>Consolidated Statements of Changes in Stockholders' Equity - USD ($)</t>
  </si>
  <si>
    <t>Common</t>
  </si>
  <si>
    <t>Additional Paid-In Capital</t>
  </si>
  <si>
    <t>Accumulated Deficit</t>
  </si>
  <si>
    <t>Total</t>
  </si>
  <si>
    <t>Balance at Jun. 30, 2017</t>
  </si>
  <si>
    <t>Balance, shares at Jun. 30, 2017</t>
  </si>
  <si>
    <t>Issuance of shares in exchange for cash</t>
  </si>
  <si>
    <t>Issuance of shares in exchange for cash, shares</t>
  </si>
  <si>
    <t>Balance at Jun. 30, 2018</t>
  </si>
  <si>
    <t>Balance, shares at Jun. 30, 2018</t>
  </si>
  <si>
    <t>Issuance of shares in connection with reverse merger</t>
  </si>
  <si>
    <t>Issuance of shares in connection with reverse merger, shares</t>
  </si>
  <si>
    <t>Issuance of shares for compensation in connection with reverse merger</t>
  </si>
  <si>
    <t>Issuance of shares for compensation in connection with reverse merger, shares</t>
  </si>
  <si>
    <t>Stock-based compensation</t>
  </si>
  <si>
    <t>Cashless exercise of options</t>
  </si>
  <si>
    <t>Cashless exercise of options, shares</t>
  </si>
  <si>
    <t>Balance at Jun. 30, 2019</t>
  </si>
  <si>
    <t>Balance, shares at Jun. 30, 2019</t>
  </si>
  <si>
    <t>Consolidated Statements of Cash Flows - USD ($)</t>
  </si>
  <si>
    <t>Cash flows from operating activities</t>
  </si>
  <si>
    <t>Adjustment to reconcile net loss to net cash used in operating activities</t>
  </si>
  <si>
    <t>Bad debt expense</t>
  </si>
  <si>
    <t>Stock-based compensation expense</t>
  </si>
  <si>
    <t>Changes in operating assets and liabilities</t>
  </si>
  <si>
    <t>Accounts receivable</t>
  </si>
  <si>
    <t>Prepaid expenses and other current assets</t>
  </si>
  <si>
    <t>Net cash used in operating activities</t>
  </si>
  <si>
    <t>Cash flows from investing activities</t>
  </si>
  <si>
    <t>Cash received in connection with the reverse merger</t>
  </si>
  <si>
    <t>Net cash provided by investing activities</t>
  </si>
  <si>
    <t>Cash flows from financing activities</t>
  </si>
  <si>
    <t>Cash received in connection with issuance of shares</t>
  </si>
  <si>
    <t>Net cash provided by financing activities</t>
  </si>
  <si>
    <t>Net increase (decrease) in cash and restricted cash</t>
  </si>
  <si>
    <t>Cash and restricted cash - beginning of period</t>
  </si>
  <si>
    <t>Cash and restricted cash - end of period</t>
  </si>
  <si>
    <t>Cash paid for taxes</t>
  </si>
  <si>
    <t>Cash paid for interest</t>
  </si>
  <si>
    <t>Supplemental disclosure of non-cash investing and financing activity:</t>
  </si>
  <si>
    <t>Prepaid expenses received in connection with reverse merger</t>
  </si>
  <si>
    <t>Description of Business, Liquidity and Capital Resources</t>
  </si>
  <si>
    <t>Organization, Consolidation and Presentation of Financial Statements [Abstract]</t>
  </si>
  <si>
    <t>Note 1 - Description of Business,
Liquidity and Capital Resources Description of Business Akerna Corp. (the "Company"
or "Akerna"), through its wholly-owned subsidiary MJ Freeway, LLC ("MJF") is a regulatory compliance and
inventory management technology company. The Company's proprietary software platform is adaptable for industries in which
interfacing with government regulatory agencies for compliance purposes is required, or where the tracking of organic materials
from seed or plant to end products is desired. The Company developed products intended to assist states in monitoring licensed
businesses' compliance with state regulations, and to help state-licensed businesses operate in compliance with such law.
The Company provides its regulatory software platform, Leaf Data Systems®, to state government regulatory agencies, and its
commercial software platform, MJ Platform®, to state-licensed businesses. On October 10, 2018 (as amended on April
17, 2019), MJF entered into a definitive merger agreement (the "Merger Agreement") with MTech Acquisition Corp. ("MTech"),
the Company (f/k/a MTech Acquisition Holdings Inc.), MTech Purchaser Merger Sub Inc., a Delaware corporation and a wholly-owned
subsidiary of Akerna ("Purchaser Merger Sub"), MTech Company Merger Sub LLC, a Colorado limited liability company
and a wholly-owned subsidiary of Akerna ("Company Merger Sub" and, together with Purchaser Merger Sub, the "Merger
Subs", and the Merger Subs collectively with MTech and Akerna, the "Purchaser Parties"), MTech Sponsor LLC,
a Florida limited liability company, in the capacity as the representative for the equity holders of Akerna (other than the Sellers)
thereunder (the "Purchaser Representative"), and Harold Handelsman, in the capacity as the representative for the
Sellers thereunder (the "Seller Representative"). MTech, collectively with Akerna, Purchaser Merger Sub and MTech
Company Merger Sub, shall be referred to as "MTech". The Merger Agreement provided for two mergers: (i) the merger
of Purchaser Merger Sub with and into MTech, with MTech continuing as the surviving entity (the "Purchaser Merger"),
and (ii) the merger of MTech Company Merger Sub with and into the Company, with the Company continuing as the surviving entity
(the "Company Merger", and together with the Purchaser Merger, the "Mergers"). On June 17, 2019, the Mergers contemplated
by the Merger Agreement were consummated. In connection with the closing of the Mergers, the registrant changed its name from
MTech Acquisition Holdings Inc. to Akerna Corp. Upon the closing of the Mergers (Note
4), the outstanding Common Units, Preferred Units, and Profit Interest Units of MJF were exchanged for shares of common stock
of Akerna at an exchange ratio of one Unit of MJF to 0.26716 shares of Akerna common stock (the "Exchange Ratio). Except
as otherwise noted, all common share amounts and per share amounts have been adjusted to reflect this Exchange Ratio, which was
effected upon the Merger. The Mergers have been accounted for as
a reverse merger in accordance with accounting principles generally accepted in the United States of America ("U.S. GAAP").
The owners and management of MJF have actual or effective voting and operating control of the combined company. In the Merger
transaction, MTech is the accounting acquiree and MJF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The accompanying financial statements
and related notes reflect the historical results of MJF prior to the merger and of the combined company following the Mergers,
and do not include the historical results of MTech prior to the completion of the Mergers. Liquidity and Capital Resources Since its inception, the Company has incurred
recurring operating losses, used cash from operations, and relied on capital raising transactions to continue ongoing operations.
However, based on the funds the Company has available as of the date
these financial statements are issued primarily as a result of the business combination (Note 4), the Company believes that it
has sufficient capital to fund its anticipated operating expenses for at least next twelve months from the date these financial
statements are issued.</t>
  </si>
  <si>
    <t>Summary of Significant Accounting Policies</t>
  </si>
  <si>
    <t>Accounting Policies [Abstract]</t>
  </si>
  <si>
    <t>Note 2 - Summary of Significant
Accounting Policies Basis of presentation The accompanying consolidated financial
statements have been prepared in accordance with U.S. GAAP and pursuant to the accounting and disclosure rules and regulations
of the Securities and Exchange Commission ("SEC"). Principles of Consolidation The consolidated financial statements include
the accounts of the Company and its wholly owned subsidiary.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for the years ended June 30, 2019 and 2018 were the
Company's allowance for doubtful accounts, the estimated average customer life used in the calculation of the deferral and
recognition of implementation fees earned from certain customers, the estimated useful lives of long-lived assets, stock-based
compensation and the deferred tax asset valuation allowance. Actual results could differ from those estimates. Cash and cash equivalents The Company considers all highly liquid instruments
purchased with an original maturity of three months or less to be cash equivalents. There were no cash equivalents for the years
ended June 30, 2019 and 2018.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At June 30, 2019, approximately $22 million of the Company's
cash balances were uninsured. The Company has not experienced any losses on such accounts. Restricted Cash Restricted cash serves as collateral for
the Company's letter-of-credit (See Note 7). Prepaid Expenses Prepaid expenses consist primarily of
third-party technology and software used by in the Company in its day-to-day operations and professional services expenses paid
in advance. (See Note 3). 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190,088 and
$39,571 as of June 30, 2019 and 2018, respectively. Concentrations of Credit Risk The Company grants credit in the normal
course of business to customers in the United States. The Company periodically performs credit analysis and monitors the financial
condition of its customers to reduce credit risk. During the year ended June 30, 2019, one
customer accounted for 30% of total revenues. At June 30, 2019, two customers accounted for 33% and 24% of net accounts receivable,
respectively. During the year ended June 30, 2018, the same customer accounted for 37% of total revenues. At June 30, 2018, the
same two customers accounted for 55% and 11% of net accounts receivable, respectively. Property and Equipment Property
and equipment are stated at cost. Depreciation is provided utilizing the straight-line method over the estimated useful lives
for owned assets, ranging from five to seven years, and the shorter of the estimated economic life or related lease terms for
leasehold improvements. Repairs and maintenance costs that do not improve the service potential or extend the economic life are
expensed as incurred. The Company's purchases of property and equipment have historically been immaterial. Fair Value of Financial Instruments The
carrying amounts of financial instruments, including cash, restricted cash, accounts receivable, prepaid expenses, accounts payable
and accrued liabilities approximated fair value as of June 30, 2019 and 2018 because of the relatively short term nature of these
instruments. The Company accounts for fair value measurements in accordance with Accounting Standards Codification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Software Development Costs The
Company accounts for costs incurred in the development of computer software in accordance with ASC Subtopic 350-40, Intangibles
- Goodwill and Other - Internal-Use Software. Revenue Recognition The Company recognizes revenue only when
all of the following criteria have been met: persuasive evidence of an arrangement exists, delivery has occurred or services have
been performed, the fee for the arrangement is fixed or determinable, and collectability is reasonable assured. The Company's software-as-a-service
fees are earned through arrangements in which customers pay the Company a recurring subscription fee based upon the terms of their
respective contracts. The Company's software revenues generated from government customers totaled $4,251,263 and $4,470,310
of total revenues during the years ended June 30, 2019 and 2018, respectively (See Note 2, "Concentration of Credit Risk").
Total costs of government revenues incurred by the Company, which are included in cost of revenues on the statements of operations,
were $2,150,062 and $2,670,319 during the years ended June 30, 2019 and 2018, respectively. The Company also offers various software
consulting services to its customers, including implementation services, business planning, support, and other customer services.
From time to time, the Company purchases equipment for resale to customers. Such equipment is generally drop-shipped to the Company's
customers. The Company recognizes revenue as the services are performed or products are delivered, or in the case of up-front
implementation fees, over the longer of the contract term or estimated customer life. In most arrangements, the Company bills
the customer prior to performing services, which requires the Company to record deferred revenue on the accompanying balance sheets. Reclassifications Certain prior
year financial statement amounts have been reclassified for consistency with the current year presentation. More specifically,
$319,798 has been reclassified from selling, general and administrative expenses to cost of revenues. These reclassifications
had no effect on the reported results of operations.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selling,
general, and administrative expense in the consolidated statement of operations. The Company recognizes deferred tax assets
to the extent that its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it will make an adjustment to the deferred tax asset
valuation allowance, which would reduce the provision for income taxes. Stock-Based Compensation The Company accounts for grants of share-based
awards to employees in accordance with ASC 718, Compensation—Stock Compensation Equity Segments The Company's chief operating decision
maker reviews financial information presented on a consolidated basis for purposes of allocating resources and evaluating financial
performance and information for different revenue streams is not evaluated separately. As such, the Company's operations
constitute a single operating segment and one reportable segment. 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March 2016, the FASB issued ASU No. 2016-09,
Compensation - Stock Compensation: Improvements to Employee Share-Based Payment Accounting In June 2016, the FASB issued ASU No. 2016-13,
Financial Instruments - Credit Losses: Measurement of Credit Losses on Financial Instru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 In April 2019, the FASB issued ASU No. 2019-04, Codification
Improvements to Topic 326, Financial Instruments - Credit Losses, Topic 815, Derivatives and Hedging, and Topic 825, Financial
Instruments. This ASU provides supplemental guidance and clarification to ASU No. 2016-13 and must be adopted concurrently with
the adoption of ASU No. 2016-13. The Company has adopted the new standard effective April, 2019. The adoption of this standard
had no material impact on the Company's consolidated financial statements.</t>
  </si>
  <si>
    <t>Balance Sheet Disclosures</t>
  </si>
  <si>
    <t>Balance Sheet Disclosures [Abstract]</t>
  </si>
  <si>
    <t>Note 3 - Balance Sheet Disclosures Prepaid expenses consist of the following:
June 30, June 30,
2019 2018
Software and technology $ 237,930 $ 115,516
Professional services 169,804 47,626
Insurance 159,940 18,096
Deposit 10,000 10,000
$ 577,674 $ 191,238 Accrued liabilities consist of the following:
June 30, June 30,
2019 2018
Professional fees $ 49,205 $ 24,404
Sales taxes 36,358 66,347
Compensation 354,724 251,393
Leaf Data Systems contractors 19,557 -
Other 40,706 31,690
$ 500,550 $ 373,834 The accrued compensation as of June 30,
2018 includes $122,000 of accrued bonus earned by the Company’s Chief Executive Officer and a member of the Company’s
Board of Managers during the year ended June 30, 2018 and such bonus is calculated based on the Company’s operational results.
The accrued compensation as of June 30, 2019, includes approximately $215,000 of accrued bonus earned by the Company’s Chief
Executive Officer.</t>
  </si>
  <si>
    <t>Reverse Merger and Private Placement</t>
  </si>
  <si>
    <t>Reverse Merger and Private Placement [Abstract]</t>
  </si>
  <si>
    <t>Note 4 - Reverse Merger
and Private Placement Reverse
Merger As
noted above, on October 10, 2018, the Company entered into the Merger Agreement (Note 1). On January 18, 2019, the parties to
the Merger Agreement and certain of the holders of MJF's outstanding preferred and common units entered into an allocation
agreement which served to modify the allocation of the merger consideration prescribed by the Merger Agreement. Under the terms
of the allocation agreement, if the merger closes, additional shares comprising the merger consideration shall be reallocated
to holders of the profit interest units of MJF, which additional shares shall be funded from shares otherwise issuable to such
holders of MJF's preferred and common units. On
April 17, 2019, the Merger Agreement was amended to (i) increase the size of the MTech board of directors following the closing
of the merger from seven (7) to eight (8) directors, (ii) increase the number of directors appointed prior to the Closing by MJF
from four (4) to five (5) directors (which additional director will qualify as an independent director under Nasdaq rules) and
(iii) revise the classification of directors so that the Class B directors will include two (2) MJF directors and one (1) MTech
director. On June 17, 2019, MTech and MJF consummated
the Mergers contemplated by the Merger Agreement. In connection with the closing of the Mergers, the registrant changed its name
from MTech Acquisition Holdings Inc. to Akerna Corp ("Akerna"). The Merger Consideration was paid through the issuance
of 6,520,099 shares of MTech common stock (the "Consideration Shares") to the former holders of MJF common
units, preferred units, and profit interest units at a price per share equal to $10.16 per share. Of the total amount of Akerna
shares issued in the merger, 283,010 fully vested shares of Akerna common stock and 215,063 unvested shares of Akerna common stock
were allocated to the former holders of MJF profit interest units. Notwithstanding the foregoing, 652,010 of the total issuable
shares (the "Escrow Shares") will be held in an escrow account (the "Escrow Account") to cover any adjustments
to the Merger Consideration or claims for indemnification pursuant to the Merger Agreement until ninety (90) days after Akerna
files its Annual Report on Form 10-K with the Commission for the fiscal year ending June 30, 2019, with the exception of Escrow
Shares held to satisfy then pending claims which shall remain in the Escrow Account until the claims are resolved. As disclosed above, (a) 283,011 fully
vested shares of common stock were allocated to the former holders of MJF profit interest units, resulting in an immediate one-time
charge of approximately $3.4 million to be recorded by MJF on June 17, 2019 and (b) 215,063 unvested shares of common stock were
allocated to the holders of MJF profit interest units, of which approximately $2.1 million of compensation expense related to
such profit interest units will be ratably recognized over an estimated remaining vesting period of 3 years. The calculation of
the amount of the current and future expenses to be taken by MJF was based on the closing price of the Akerna common shares on
the date of the Mergers. In connection with the Merger Agreement,
all recipients of the Consideration Shares executed a lock-up agreement (the "Lock-up Agreemen t Upon the Closing of the Merger, Akerna's
certificate of incorporation was amended and restated to have one single class of common stock and 75,000,000 authorized shares
of common stock, par value $0.0001 per share. Akerna also had 5,000,000 authorized shares of preferred stock. MTech also entered into a series of securities
purchase agreements with certain investors (the "PIPE Investors"), whereby MTech issued 901,074 shares of Class A
common stock (the "Private Placement Shares") for an aggregate purchase price of $9.2 million (the "Private
Placement"), which closed simultaneously with the consummation of the Mergers. Upon the closing of the Mergers, the Private
Placement Shares were automatically converted into shares of Akerna common stock on a one-for-one basis. Each PIPE Investor was
also granted an option for a period of sixty days to purchase additional shares of Akerna common stock at a price of $10.21 per
share. None of these options were exercised within sixty days. The proceeds received from the Mergers totaled approximately $18 million, which is net of $4.4 million of underwriting discounts and commissions
and other expenses related to the Mergers.</t>
  </si>
  <si>
    <t>Loss Per Share</t>
  </si>
  <si>
    <t>Earnings Per Share [Abstract]</t>
  </si>
  <si>
    <t>Note 5 - Loss Per Share Basic net loss per common share is calculated
based on the weighted-average number of common shares outstanding in accordance with ASC Topic 260, Earnings per Share. Diluted
net loss per common share is calculated based on the weighted-average number of common shares outstanding plus the effect of potentially
dilutive common shares. When the Company reports a net loss, the calculation of diluted net loss per common share excludes potential
common shares as the effect would be anti-dilutive. For the year ended June 30, 2019, 6,398,178 potentially
dilutive securities have been excluded from the computation of diluted weighted average shares outstanding because the effect
would be anti-dilutive. Of the total securities excluded, 6,183,115 were related to warrants issued (Note 6) and 215,063 were
related to the unvested Restricted Shares. For the year ended June 30, 2018, 5,993,750 potentially dilutive securities all related
to warrants issued have been excluded from the computation of diluted weighted average shares outstanding because the effect would
be anti-dilutive.</t>
  </si>
  <si>
    <t>Stockholders' Equity</t>
  </si>
  <si>
    <t>Equity [Abstract]</t>
  </si>
  <si>
    <t>Note 6 - Stockholders'
Equity Common and preferred stock In conjunction with the Mergers in June
2019, Akerna's certificate of incorporation was amended and restated to have one single class of common stock and 75,000,000
authorized shares of common stock, par value $0.0001 per share. Akerna will also have 5,000,000 authorized shares of preferred
stock, $0.0001 par value per share, of which none are issued and outstanding.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creditors of the Corporation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Issuances for Cash In November 2017, MJF issued 515,570 Series
B Preferred Units (137,740 shares of common stock after retroactively applying the exchange ratio) for cash consideration of $1,000,000.
In August 2018, MJF issued 4,115,042 Series C Preferred Units (1,099,376 shares of common stock after retroactively applying the
exchange ratio) for cash consideration of $10,000,000. Following the Mergers, all the Units were converted into Akerna's
common stock. Restricted Shares Prior to the Mergers, MJF had Profit Interest
Incentive Plan (the "Profits Interest Plan") in place whereby it could grant PIUs to employees or consultants and
other independent advisors of the Company. PIUs granted under the Profits Interest Plan would generally vest once a year over
four years commencing on the date granted, or based on specified performance targets. MJF had the right, but not the obligation,
to repurchase vested PIUs from holders upon their termination of employment. Unvested PIUs were to be forfeited upon termination
of employment. If the holder was terminated for cause, as defined, all vested and unvested units would be forfeited. PIUs repurchased
or canceled or forfeited by the award recipient were available for reissuance. Upon completion of the Mergers, the non-vested
PIUs were exchanged for and became subject to restricted stock agreements ("Restricted Shares") with varying vesting
terms that reflect the vesting conditions application to equity interests of the applicable MJF equity holders at the time of
the merger. The management assessed whether its PIUs
represented share-based payments within the scope of ASC Topic 718 or were more akin to a profit-sharing compensation arrangement.
The management determined PIUs were more akin to a profit-sharing compensation arrangement. The management determined PIUs only
had value upon a defined liquidating event. Accordingly, no value had been accrued for the PIUs until the business combination
occurred on June 17, 2019, which met the definition of a liquidating event. As a result, MJF recorded a one-time charge of approximately
$3.4 million, which represented the charge associated with fully vested shares of common stock issued in exchange for the PIUs. During the year ended June 30, 2018, 181,000 Restricted Shares were granted (677,500 PIUs before retroactively
applying the exchange ratio), 64,785 Restricted Shares were forfeited (242,500 PIUs before retroactively applying the exchange
ratio), and 75,406 Restricted Shares vested (282,250 PIUs before retroactively applying the exchange ratio). At June 30, 2018,
there were 294,944 Restricted Shares outstanding (1,104,000 PIUs before retroactively applying the exchange ratio). During the year ended June 30, 2019, additional 107,618 Restricted Shares were granted (402,824 PIUs before
retroactively applying the exchange ratio), 68,794 Restricted Shares were forfeited (257,500 PIUs before retroactively applying
the exchange ratio), and 118,705 Restricted Shares vested (444,324 PIUs before retroactively applying the exchange ratio). At June
30, 2019, there were 215,063 unvested Restricted Shares outstanding (805,000 PIUs before retroactively applying the exchange ratio). For the year ended June 30, 2019, stock-based compensation expenses related to the ratable amortization
of the unvested Restricted Shares was $0.5 million. Approximately, $2.1 million of total unrecognized costs related to Restricted
Shares will be ratably recognized over an estimated remaining vesting period of 3 years. Warrants In connection with MTech's initial
public offering, the Company sold 5,750,000 units at a purchase price of $10.00 per unit, inclusive of 750,000 units sold to the
underwriters on February 8, 2018 upon the underwriters' election to fully exercise their over-allotment option. Each unit
consisted of one share of MTech's common stock and one warrant ("Public Warrant"). Each Public Warrant entitled
the holder to purchase one share of MTech's common stock at an exercise price of $11.50. Upon the Mergers, the Public Warrants
were converted to those of Akerna at the exchange ratio of one-for-one. Simultaneously with MTech's initial
public offering, an affiliated party purchased an aggregate of 225,000 units at $10.00 per unit, for an aggregate purchase price
of $2,250,000. On February 8, 2018, the MTech consummated the sale of an additional 18,750 private units at a price of $10.00
per unit generating gross proceeds of $187,500. Each unit consists of one share of MTech's common stock and one warrant
("Private Warrants"). Each Private Warrant was exercisable to purchase one share of MTech's common stock at
an exercise price of $11.50. Upon the Mergers, the Private Warrants were converted to those of Akerna at the exchange ratio of
one-for-one. A summary of the status of common stock
warrants at June 30, 2019 and the changes during the two years then ended, is presented in the following table:
Shares under warrants Weighted average exercise price Weighted average remaining life Aggregate intrinsic value
Outstanding at July 1, 2017 -
Issued 5,993,750 $ 11.50
Exercised -
Expired/cancelled -
Outstanding at June 30, 2018 5,993,750 11.50 4.61
Issued 189,365 11.50
Exercised -
Expired/cancelled -
Outstanding at June 30, 2019 6,183,115 $ 11.50 3.72 $ 2,473,000 Unit Purchase Option and Other Rights In connection with MTech's initial public
offering, there were also 250,000 options sold to an affiliate party to purchase up to 250,000 units exercisable at $10.00 per
unit ("Option Shares"). The unit purchase option could be exercised for cash or on a cashless basis, at the holder's
option. Each unit consisted of one share of Company's common stock, par value $0.0001 per share, and one warrant entitling
the holder to purchase one share of Company's common stock. The unit purchase option was exercised on a cashless basis into
189,365 shares of common stock and 189,365 warrants, which were outstanding as of June 30, 2019. In connection with the Private Placement, the
Company also provided each investor the ability to purchase additional shares of Akerna common stock at a price of $10.21 per share,
up to their pro rata share of the 901,074 Private Placement Shares purchased. No investor exercised this right during the year
ended June 30, 2019, which expired subsequently. The aggregate intrinsic value of the rights as of June 30, 2019, was $1,522,815. 2019 Incentive
plan On June 17, 2019,
the MTech stockholders considered and approved the 2019 Long Term Incentive Plan (the "Equity Incentive Plan") and
reserved 1,040,038 shares of common stock for issuance thereunder. The Equity Incentive Plan was previously approved, subject to
stockholder approval, by the board of directors of Akerna on January 23, 2019. The Equity Incentive Plan became effective
immediately upon the Closing of the Mergers.</t>
  </si>
  <si>
    <t>Commitments and Contingencies</t>
  </si>
  <si>
    <t>Commitments and Contingencies Disclosure [Abstract]</t>
  </si>
  <si>
    <t>Note 7 - Commitments and Contingencies Operating Leases The
Company leases facilities, equipment, and vehicles under non-cancelable operating leases. Rent expense for the years ended June
30, 2019 and 2018 was $151,458 and $140,946, respectively. Future minimum lease payments under these leases are approximately
$96,000 for the year ending June 30, 2020. Letter-of-Credit As
of June 30, 2018, the Company had a standby letter-of-credit with a bank in the amount of $1,000,000, which was classified as
restricted cash on the balance sheets. The beneficiary of the letter-of-credit is an insurance company. Litigation From time to time, the Company may be
involved in litigation relating to claims arising out of its operations in the normal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19 and 2018, respectively, there were no legal proceedings requiring recognition
or disclosure in the financial statements. Employment Agreement In connection with the consummation of
the Mergers, Ms. Jessica Billingsley and Akerna entered into an employment agreement, dated June 17, 2019 (the "Billingsley
Employment Agreement"). Under the terms of the Billingsley Employment Agreement, Ms. Billingsley serves at the Chief Executive
Officer of Akerna, at will, and must devote substantially all of her working time, skill and attention to her position and to
the business and interests of Akerna (except for customary exclusions). Akerna will pay Ms. Billingsley an annual
base salary in the amount of $250,000. The base salary subject to (i) review at least annually by board of directors of Akerna
for increase, but not decrease, and (ii) automatic increase by an amount equal to $50,000 from its then current level on
the date upon which Akerna's aggregate, gross consolidated trailing twelve month (TTM) revenue equals the product of (x) two
multiplied by (y) Akerna's aggregate, gross consolidated trailing twelve month (TTM) revenue as the Closing. Within
10 days of the Closing, Akerna also paid to Ms. Billingsley a single lump sum of $95,000. Ms. Billingsley will be eligible for an annual
bonus (the "Annual Bonus") with respect to each fiscal year ending during her employment. Her target annual cash bonus
shall be in the amount of one hundred percent (100%) of her base salary (the "Target Bonus") with the opportunity to
earn greater than the Target Bonus upon achievement of above target performance. The amount of the Annual Bonus shall be determined
by the board of directors of Akerna on the basis of fulfillment of the objective performance criteria established in its reasonable
discretion. The performance criteria for any particular fiscal year shall be set no later than 90 days after the commencement of
the relevant fiscal year. As of June 30, 2019, Ms. Billingsley's bonus accrual was approximately $215,000. Ms. Billingsley is entitled to participate
in annual equity awards and employee benefits. She is indemnified by Akerna to for any and all expenses (including advancement
and payment of attorneys' fees) and losses arising out of or relating to any of her actual or alleged acts, omissions, negligence
or active or passive wrongdoing, including, the advancement of expenses she incurs. The foregoing indemnification is in addition
to the indemnification provided to her by Akerna pursuant to her Indemnification Agreement. The Billingsley Employment Agreement also
contains noncompetition and non-solicitation provisions that apply through her employment and for a term of 1 year thereafter,
and which are in addition to the noncompetition and non-solicitation provisions prescribed under the Non-Competition Agreements
below. Employee Benefit Plan The Company has a 401(k) Plan (the "Plan")
to provide retirement benefits for its employees. Employees may contribute up to 100% of their annual compensation to the Plan,
limited to a maximum annual amount as updated annually by the IRS. The Company does not offer a match of employee contributions
nor any discretionary contributions. Insurance Claim In March 2018, the Company received
approximately $940,000 in proceeds, net of legal fees, from an insurance claim related to business interruption, which was included
as a component of selling, general, and administrative operating expenses on the statement of operations.</t>
  </si>
  <si>
    <t>Income Taxes</t>
  </si>
  <si>
    <t>Income Tax Disclosure [Abstract]</t>
  </si>
  <si>
    <t>Note 8 - Income Taxes Akerna Corporation
is the sole owner of MJF as of June 17, 2019, which is a disregarded entity for federal income taxes. Prior to June 17, 2019 MJF
was treated as a partnership for U.S income tax purposes. Accordingly, prior to the business combination, taxable income and losses
of the Company were reported on the income tax returns of MJF's members. Therefore, no income tax provision is provided
prior to June 17, 2019. The
following table sets forth the expense or (benefit) for income taxes:
June 30, June 30,
2019 2018
Income tax expense
Current income taxes
U.S. federal $ - $ -
U.S. state - -
Total current income taxes $ - $ -
June 30, June 30,
2019 2018
Deferred income taxes
U.S. federal $ - $ -
U.S. state - -
Total deferred income tax benefit $ - $ - The
following table sets forth reconciliations of the statutory federal income tax rate to actual rates based on income or loss before
income taxes:
June 30, June 30,
2019 2018
Income tax expense and rate attributable to:
Federal $ (2,509,246 ) $ -
State, net of federal benefit (13,452 ) -
Restricted stock awards 816,505 -
Changes in valuation allowance 85,455 -
Losses from flow-through entity not subject to tax 1,640,066 -
Other adjustments (19,328 ) -
Effective income tax expense and rate $ - $ -
June 30, June 30,
2019 2018
Noncurrent deferred tax assets:
Allowance for doubtful accounts $ 22,226 $ -
Charitable contribution carryforward 147 -
Federal and state net operating loss 63,082 -
Total deferred tax assets $ 85,455 $ -
Valuation allowance (85,455 ) -
Deferred tax assets after valuation allowance $ - $ - During
the year ended June 30, 2019, valuation allowances on deferred tax assets that are not anticipated to be realized increased by
$85,455. Deferred
tax valuation allowances are primarily the result of uncertainties regarding the future realization of recorded tax benefits on
tax loss. The measurement of deferred tax assets is reduced by a valuation allowance, if based upon available evidence, it is
more likely than not that the deferred tax assets will not be realized. The Company has evaluated the realizability of its deferred
tax assets in each jurisdiction by assessing the adequacy of expected taxable income, including the reversal of existing temporary
differences, historical and projected operating results and th e availability
of prudent and feasible tax planning strategies. Based on this analysis, the Company has determined that the valuation allowances
recorded in the period presented are appropriate. The Company's aggregate U.S. federal
tax carryforwards for net operating losses which will not expire were $239,281. The Company recorded deferred tax assets related
to U.S. state tax net operating loss carryforwards, which expire at various dates beginning in 2039. The
Company is not currently under examination for the major jurisdictions where it conducts business as of June 30, 2019. The management
does not believe that there are significant uncertain tax positions in 2019. There are no interest and penalties related to uncertain
tax positions in 2019.</t>
  </si>
  <si>
    <t>Revisions of Financial Statements for the Fiscal Quarters during Fiscal Years 2019 and 2018</t>
  </si>
  <si>
    <t>Note 9 – Revisions of Financial
Statements for the Fiscal Quarters during Fiscal Years 2019 and 2018 During the course of preparing the annual
report on Form 10-K for the year ended June 30, 2019, the Company identified certain costs of revenue related to consulting
services previously being recorded in operating expenses, which resulted in the overstatement of the gross profit for each of
the quarters during the fiscal years ended June 30, 2019 and 2018, respectively. These reclassifications had no effect
on the reported net losses.
Fiscal 2019 Fiscal year 2018
As reported Adjustment As revised As reported Adjustment As revised
Quarter Ended September 30
Total revenue $ 2,371,900 $ 2,371,900 $ 2,672,502 $ 2,672,502
Cost of revenues 956,123 107,012 1,063,135 1,283,246 79,949 1,363,195
Gross profit 1,415,777 (107,012 ) 1,308,765 1,389,256 (79,949 ) 1,309,307
Operating expenses 3,055,976 (107,012 ) 2,948,964 3,038,013 (79,949 ) 2,958,064
Net less (1,623,182 ) (1,623,182 ) (1,664,706 ) (1,664,706 )
Net loss per share (0.15 ) (0.15 ) (0.21 ) (0.21 )
Quarter Ended December 31
Total revenue 2,598,079 2,598,079 2,859,582 2,859,582
Cost of revenues 1,198,911 122,084 1,320,995 1,068,828 79,949 1,148,777
Gross profit 1,399168 (122,084 ) 1,277,084 1,790,754 (79,949 ) 1,710,805
Operating expenses 3,826,539 (122,084 ) 3,704,455 2,770,833 (79,949 ) 2,690,884
Net loss (2,370,204 ) (2,370,204 ) (992,463 ) (992,463 )
Net loss per share (0.19 ) (0.19 ) (0.12 ) (0.12 )
Quarter Ended March 31
Total revenue 2,327,880 2,327,880 2,315,635 2,315,635
Cost of revenues 1,042,403 124,079 1,166,482 737,762 79,949 817,711
Gross profit 1,285,477 (124,079 ) 1,161,398 1,577,873 (79,949 ) 1,497,924
Operating expenses 3,788,644 (124,079 ) 3,664,565 1,204,242 (79,949 ) 1,124,293
Net loss (2,490,103 ) (2,490,103 ) (364,227 ) (364,227 )
Net loss per share (0.20 ) (0.20 ) (0.04 ) (0.04 ) In accordance with SEC Staff Accounting Bulletin
No 108, the Company has evaluated these errors, based on an analysis of quantitative and qualitative factors, as to whether it
was material to the condensed statements of operations for the three months ended March 31, 2019 and 2018, December 31, 2018 and
2017, and September 30, 2018 and 2017, respectively, and if amendments of previously filed financial statements with the SEC are
required. The Company has determined that quantitatively and qualitatively, the errors have no material impact to the condensed
statement of operations for these periods.</t>
  </si>
  <si>
    <t>Subsequent Events</t>
  </si>
  <si>
    <t>Subsequent Events [Abstract]</t>
  </si>
  <si>
    <t>Note 10 - Subsequent Events Subsequent to June 30, 2019, the Company was
awarded a contract with the state of Utah following the submission of a response to a request for proposal for an interoperable
medical cannabis inventory control and electronic verification system. In July 2019, the Company hired Mr. Scott Sozio,
at will, to serve as the Company's Head of Corporate Development. Mr. Sozio is the former Chief Executive Officer of MTech
Acquisition Corp., is a current director of Akerna, and beneficially owns common stock of the Company. Mr. Sozio will receive an
annual base salary of $150,000, which is to be credited against certain variable bonus compensation to be paid in a combination
of cash and equity pursuant to the Equity Incentive Plan once every twelve month period. The terms of such bonus payment are still
being negotiated between the Company and Mr. Sozio. Subsequent to June 30, 2019, 368,910 warrants were exercised at the price of $11.50 per warrant for the
total proceeds of $4,242,465.</t>
  </si>
  <si>
    <t>Summary of Significant Accounting Policies (Policies)</t>
  </si>
  <si>
    <t>Basis of presentation</t>
  </si>
  <si>
    <t>Basis of presentation The accompanying consolidated financial
statements have been prepared in accordance with U.S. GAAP and pursuant to the accounting and disclosure rules and regulations
of the Securities and Exchange Commission (“SEC”).</t>
  </si>
  <si>
    <t>Principles of Consolidation</t>
  </si>
  <si>
    <t>Principles of Consolidation The consolidated financial statements include
the accounts of the Company and its wholly owned subsidiary.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for the years ended June 30, 2019 and 2018 were the
Company's allowance for doubtful accounts, the estimated average customer life used in the calculation of the deferral and
recognition of implementation fees earned from certain customers, the estimated useful lives of long-lived assets, stock-based
compensation and the deferred tax asset valuation allowance. Actual results could differ from those estimates.</t>
  </si>
  <si>
    <t>Cash and cash equivalents</t>
  </si>
  <si>
    <t>Cash and cash equivalents The Company considers all highly liquid instruments
purchased with an original maturity of three months or less to be cash equivalents. There were no cash equivalents for the years
ended June 30, 2019 and 2018.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At June 30, 2019, approximately $22 million of the Company’s
cash balances were uninsured. The Company has not experienced any losses on such accounts.</t>
  </si>
  <si>
    <t>Restricted Cash</t>
  </si>
  <si>
    <t>Restricted Cash Restricted cash serves as collateral for
the Company's letter-of-credit (See Note 7).</t>
  </si>
  <si>
    <t>Prepaid Expenses</t>
  </si>
  <si>
    <t>Prepaid Expenses Prepaid expenses consist primarily of
third-party technology and software used by in the Company in its day-to-day operations and professional services expenses paid
in advance. (See Note 3).</t>
  </si>
  <si>
    <t>Accounts Receivable, Net</t>
  </si>
  <si>
    <t>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190,088 and
$39,571 as of June 30, 2019 and 2018, respectively.</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During the year ended June 30, 2019, one
customer accounted for 30% of total revenues. At June 30, 2019, two customers accounted for 33% and 24% of net accounts receivable,
respectively. During the year ended June 30, 2018, the same customer accounted for 37% of total revenues. At June 30, 2018, the
same two customers accounted for 55% and 11% of net accounts receivable, respectively.</t>
  </si>
  <si>
    <t>Property and Equipment</t>
  </si>
  <si>
    <t>Property and Equipment Property
and equipment are stated at cost. Depreciation is provided utilizing the straight-line method over the estimated useful lives
for owned assets, ranging from five to seven years, and the shorter of the estimated economic life or related lease terms for
leasehold improvements. Repairs and maintenance costs that do not improve the service potential or extend the economic life are
expensed as incurred. The Company's purchases of property and equipment have historically been immaterial.</t>
  </si>
  <si>
    <t>Fair Value of Financial Instruments</t>
  </si>
  <si>
    <t>Fair Value of Financial Instruments The
carrying amounts of financial instruments, including cash, restricted cash, accounts receivable, prepaid expenses, accounts payable
and accrued liabilities approximated fair value as of June 30, 2019 and 2018 because of the relatively short term nature of these
instruments. The Company accounts for fair value measurements in accordance with Accounting Standards Codification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t>
  </si>
  <si>
    <t>Software Development Costs</t>
  </si>
  <si>
    <t>Software Development Costs The
Company accounts for costs incurred in the development of computer software in accordance with ASC Subtopic 350-40, Intangibles
- Goodwill and Other - Internal-Use Software.</t>
  </si>
  <si>
    <t>Revenue Recognition</t>
  </si>
  <si>
    <t>Revenue Recognition The Company recognizes revenue only when
all of the following criteria have been met: persuasive evidence of an arrangement exists, delivery has occurred or services have
been performed, the fee for the arrangement is fixed or determinable, and collectability is reasonable assured. The Company’s software-as-a-service
fees are earned through arrangements in which customers pay the Company a recurring subscription fee based upon the terms of their
respective contracts. The Company’s software revenues generated from government customers totaled $4,251,263 and $4,470,310
of total revenues during the years ended June 30, 2019 and 2018, respectively (See Note 2, “Concentration of Credit Risk”).
Total costs of government revenues incurred by the Company, which are included in cost of revenues on the statements of operations,
were $2,150,062 and $2,670,319 during the years ended June 30, 2019 and 2018, respectively. The Company also offers various software
consulting services to its customers, including implementation services, business planning, support, and other customer services.
From time to time, the Company purchases equipment for resale to customers. Such equipment is generally drop-shipped to the Company’s
customers. The Company recognizes revenue as the services are performed or products are delivered, or in the case of up-front
implementation fees, over the longer of the contract term or estimated customer life. In most arrangements, the Company bills
the customer prior to performing services, which requires the Company to record deferred revenue on the accompanying balance sheets.</t>
  </si>
  <si>
    <t>Reclassifications</t>
  </si>
  <si>
    <t>Reclassifications Certain prior
year financial statement amounts have been reclassified for consistency with the current year presentation. More specifically,
$319,798 has been reclassified from selling, general and administrative expenses to cost of revenues. These reclassifications
had no effect on the reported results of operations.</t>
  </si>
  <si>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selling,
general, and administrative expense in the consolidated statement of operations. The Company recognizes deferred tax assets
to the extent that its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it will make an adjustment to the deferred tax asset
valuation allowance, which would reduce the provision for income taxes.</t>
  </si>
  <si>
    <t>Stock-Based Compensation</t>
  </si>
  <si>
    <t>Stock-Based Compensation The Company accounts for grants of share-based
awards to employees in accordance with ASC 718, Compensation—Stock Compensation Equity</t>
  </si>
  <si>
    <t>Segments</t>
  </si>
  <si>
    <t>Segments The Company’s chief operating decision
maker reviews financial information presented on a consolidated basis for purposes of allocating resources and evaluating financial
performance and information for different revenue streams is not evaluated separately. As such, the Company’s operations
constitute a single operating segment and one reportable segment.</t>
  </si>
  <si>
    <t>Recently Issued Accounting Pronouncements</t>
  </si>
  <si>
    <t>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March 2016, the FASB issued ASU No. 2016-09,
Compensation - Stock Compensation: Improvements to Employee Share-Based Payment Accounting In June 2016, the FASB issued ASU No. 2016-13,
Financial Instruments - Credit Losses: Measurement of Credit Losses on Financial Instru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 In April 2019, the FASB issued ASU No. 2019-04, Codification
Improvements to Topic 326, Financial Instruments - Credit Losses, Topic 815, Derivatives and Hedging, and Topic 825, Financial
Instruments. This ASU provides supplemental guidance and clarification to ASU No. 2016-13 and must be adopted concurrently with
the adoption of ASU No. 2016-13. The Company has adopted the new standard effective April, 2019. The adoption of this standard
had no material impact on the Company’s consolidated financial statements.</t>
  </si>
  <si>
    <t>Balance Sheet Disclosures (Tables)</t>
  </si>
  <si>
    <t>Schedule of prepaid expenses</t>
  </si>
  <si>
    <t xml:space="preserve"> June 30, June 30,
2019 2018
Software and technology $ 237,930 $ 115,516
Professional services 169,804 47,626
Insurance 159,940 18,096
Deposit 10,000 10,000
$ 577,674 $ 191,238 </t>
  </si>
  <si>
    <t>Schedule of Accrued liabilities</t>
  </si>
  <si>
    <t xml:space="preserve"> June 30, June 30,
2019 2018
Professional fees $ 49,205 $ 24,404
Sales taxes 36,358 66,347
Compensation 354,724 251,393
Leaf Data Systems contractors 19,557 -
Other 40,706 31,690
$ 500,550 $ 373,834 </t>
  </si>
  <si>
    <t>Stockholders' Equity (Tables)</t>
  </si>
  <si>
    <t>Schedule of stock warrants</t>
  </si>
  <si>
    <t xml:space="preserve"> Shares under warrants Weighted average exercise price Weighted average remaining life Aggregate intrinsic value
Outstanding at July 1, 2017 -
Issued 5,993,750 $ 11.50
Exercised -
Expired/cancelled -
Outstanding at June 30, 2018 5,993,750 11.50 4.61
Issued 189,365 11.50
Exercised -
Expired/cancelled -
Outstanding at June 30, 2019 6,183,115 $ 11.50 3.72 $ 2,473,000 </t>
  </si>
  <si>
    <t>Income Taxes (Tables)</t>
  </si>
  <si>
    <t>Schedule of Expense or (benefit) for income taxes</t>
  </si>
  <si>
    <t xml:space="preserve"> June 30, June 30,
2019 2018
Income tax expense
Current income taxes
U.S. federal $ - $ -
U.S. state - -
Total current income taxes $ - $ -
June 30, June 30,
2019 2018
Deferred income taxes
U.S. federal $ - $ -
U.S. state - -
Total deferred income tax benefit $ - $ - </t>
  </si>
  <si>
    <t>Schedule of statutory federal income tax rate to actual rates based on income or loss before income taxes</t>
  </si>
  <si>
    <t xml:space="preserve">June 30, June 30,
2019 2018
Income tax expense and rate attributable to:
Federal $ (2,509,246 ) $ -
State, net of federal benefit (13,452 ) -
Restricted stock awards 816,505 -
Changes in valuation allowance 85,455 -
Losses from flow-through entity not subject to tax 1,640,066 -
Other adjustments (19,328 ) -
Effective income tax expense and rate $ - $ -
June 30, June 30,
2019 2018
Noncurrent deferred tax assets:
Allowance for doubtful accounts $ 22,226 $ -
Charitable contribution carryforward 147 -
Federal and state net operating loss 63,082 -
Total deferred tax assets $ 85,455 $ -
Valuation allowance (85,455 ) -
Deferred tax assets after valuation allowance $ - $ - </t>
  </si>
  <si>
    <t>Revisions of Financial Statements for the Fiscal Quarters during Fiscal Years 2019 and 2018 (Tables)</t>
  </si>
  <si>
    <t>Schedule of reclassifications</t>
  </si>
  <si>
    <t>Fiscal 2019 Fiscal year 2018
As reported Adjustment As revised As reported Adjustment As revised
Quarter Ended September 30
Total revenue $ 2,371,900 $ 2,371,900 $ 2,672,502 $ 2,672,502
Cost of revenues 956,123 107,012 1,063,135 1,283,246 79,949 1,363,195
Gross profit 1,415,777 (107,012 ) 1,308,765 1,389,256 (79,949 ) 1,309,307
Operating expenses 3,055,976 (107,012 ) 2,948,964 3,038,013 (79,949 ) 2,958,064
Net less (1,623,182 ) (1,623,182 ) (1,664,706 ) (1,664,706 )
Net loss per share (0.15 ) (0.15 ) (0.21 ) (0.21 )
Quarter Ended December 31
Total revenue 2,598,079 2,598,079 2,859,582 2,859,582
Cost of revenues 1,198,911 122,084 1,320,995 1,068,828 79,949 1,148,777
Gross profit 1,399168 (122,084 ) 1,277,084 1,790,754 (79,949 ) 1,710,805
Operating expenses 3,826,539 (122,084 ) 3,704,455 2,770,833 (79,949 ) 2,690,884
Net loss (2,370,204 ) (2,370,204 ) (992,463 ) (992,463 )
Net loss per share (0.19 ) (0.19 ) (0.12 ) (0.12 )
Quarter Ended March 31
Total revenue 2,327,880 2,327,880 2,315,635 2,315,635
Cost of revenues 1,042,403 124,079 1,166,482 737,762 79,949 817,711
Gross profit 1,285,477 (124,079 ) 1,161,398 1,577,873 (79,949 ) 1,497,924
Operating expenses 3,788,644 (124,079 ) 3,664,565 1,204,242 (79,949 ) 1,124,293
Net loss (2,490,103 ) (2,490,103 ) (364,227 ) (364,227 )
Net loss per share (0.20 ) (0.20 ) (0.04 ) (0.04 )</t>
  </si>
  <si>
    <t>Description of Business, Liquidity and Capital Resources (Details)</t>
  </si>
  <si>
    <t>Description of Business, Liquidity and Capital Resources (Textual)</t>
  </si>
  <si>
    <t>Common stock exchange ratio, description</t>
  </si>
  <si>
    <t>The outstanding Common Units, Preferred Units, and Profit Interest Units of MJF were exchanged for shares of common stock of Akerna at an exchange ratio of one Unit of MJF to 0.26716 shares of Akerna common stock (the "Exchange Ratio). Except as otherwise noted, all common share amounts and per share amounts have been adjusted to reflect this Exchange Ratio, which was effected upon the Merger.</t>
  </si>
  <si>
    <t>Summary of Significant Accounting Policies (Details)</t>
  </si>
  <si>
    <t>Jun. 30, 2019USD ($)Customers</t>
  </si>
  <si>
    <t>Jun. 30, 2018USD ($)Customers</t>
  </si>
  <si>
    <t>Summary of Significant Accounting Policies (Textual)</t>
  </si>
  <si>
    <t>Allowance for doubtful accounts</t>
  </si>
  <si>
    <t>Software revenues</t>
  </si>
  <si>
    <t>Total costs of government revenues</t>
  </si>
  <si>
    <t>Cash balances</t>
  </si>
  <si>
    <t>Reclassified from selling, general and administrative expenses to cost of revenues</t>
  </si>
  <si>
    <t>Customer one [Member] | Total revenues [Member]</t>
  </si>
  <si>
    <t>Concentration risk percentage</t>
  </si>
  <si>
    <t>30.00%</t>
  </si>
  <si>
    <t>37.00%</t>
  </si>
  <si>
    <t>Number of customer | Customers</t>
  </si>
  <si>
    <t>Customer one [Member] | Net accounts receivable [Member]</t>
  </si>
  <si>
    <t>33.00%</t>
  </si>
  <si>
    <t>55.00%</t>
  </si>
  <si>
    <t>Customer two [Member] | Net accounts receivable [Member]</t>
  </si>
  <si>
    <t>24.00%</t>
  </si>
  <si>
    <t>11.00%</t>
  </si>
  <si>
    <t>Balance Sheet Disclosures (Details) - USD ($)</t>
  </si>
  <si>
    <t>Software and technology</t>
  </si>
  <si>
    <t>Professional services</t>
  </si>
  <si>
    <t>Insurance</t>
  </si>
  <si>
    <t>Deposit</t>
  </si>
  <si>
    <t>Balance Sheet Disclosures (Details 1) - USD ($)</t>
  </si>
  <si>
    <t>Professional fees</t>
  </si>
  <si>
    <t>Sales taxes</t>
  </si>
  <si>
    <t>Compensation</t>
  </si>
  <si>
    <t>Leaf Data Systems contractors</t>
  </si>
  <si>
    <t>Balance Sheet Disclosures (Details Textual) - USD ($)</t>
  </si>
  <si>
    <t>Balance Sheet Disclosures (Textual)</t>
  </si>
  <si>
    <t>Accrued compensation</t>
  </si>
  <si>
    <t>Reverse Merger and Private Placement (Details) - USD ($)</t>
  </si>
  <si>
    <t>Jun. 17, 2019</t>
  </si>
  <si>
    <t>Apr. 17, 2019</t>
  </si>
  <si>
    <t>Reverse Merger and Private Placement (Textual)</t>
  </si>
  <si>
    <t>Merger agreement, description</t>
  </si>
  <si>
    <t>(a) 283,011 fully vested shares of common stock were allocated to the former holders of MJF profit interest units, resulting in an immediate one-time charge of approximately $3.4 million to be recorded by MJF on June 17, 2019 and (b) 215,063 unvested shares of common stock were allocated to the holders of MJF profit interest units, of which approximately $2.1 million of compensation expense related to such profit interest units will be ratably recognized over an estimated remaining vesting period of 3 years.</t>
  </si>
  <si>
    <t>(i) increase the size of the MTech board of directors following the closing of the merger from seven (7) to eight (8) directors, (ii) increase the number of directors appointed prior to the Closing by MJF from four (4) to five (5) directors (which additional director will qualify as an independent director under Nasdaq rules) and (iii) revise the classification of directors so that the Class B directors will include two (2) MJF directors and one (1) MTech director.</t>
  </si>
  <si>
    <t>Common stock issued for consideration</t>
  </si>
  <si>
    <t>Price per share</t>
  </si>
  <si>
    <t>Number of shares vested</t>
  </si>
  <si>
    <t>Number of shares unvested</t>
  </si>
  <si>
    <t>Number of shares issuable held in escrow account</t>
  </si>
  <si>
    <t>Lock-up agreement, description</t>
  </si>
  <si>
    <t>With respect to 50% of the Consideration Shares, each holder agreed not to engage in a transfer or other transaction until the earlier of (1) one year from the closing of the Business Combination and (2) the date on which Akerna closes a subsequent corporate transaction with an unaffiliated third party that results in all of Akerna's shareholders having the right to exchange their shares for cash, securities or other property. With respect to the remaining 50% of the Consideration Shares, each holder agreed not to engage in a transfer or other transaction until the earlier of (1) one year from the closing the business combination, (2) the date on which Akerna closes a subsequent corporate transaction with an unaffiliated third party that results in all of Akerna's shareholders having the right to exchange their shares for cash, securities or other property and (3) the date on which the closing share price of Akerna common stock equals or exceeds $12.50 per share for any twenty trading days with any thirty trading day period.</t>
  </si>
  <si>
    <t>Proceeds received from the mergers</t>
  </si>
  <si>
    <t>Underwriting discounts, commissions and other expenses</t>
  </si>
  <si>
    <t>Merger Agreement [Member]</t>
  </si>
  <si>
    <t>PIPE Investors [Member]</t>
  </si>
  <si>
    <t>Securities purchase agreements, description</t>
  </si>
  <si>
    <t>Whereby MTech issued 901,074 shares of Class A common stock (the "Private Placement Shares") for an aggregate purchase price of $9.2 million (the "Private Placement"), which closed simultaneously with the consummation of the Mergers. Upon the closing of the Mergers, the Private Placement Shares were automatically converted into shares of Akerna common stock on a one-for-one basis. Each PIPE Investor was also granted an option for a period of sixty days to purchase additional shares of Akerna common stock at a price of $10.21 per share. None of these options were exercised within sixty days.</t>
  </si>
  <si>
    <t>Loss Per Share (Details) - shares</t>
  </si>
  <si>
    <t>Loss Per Share (Textual)</t>
  </si>
  <si>
    <t>Potentially dilutive securities to warrants issued</t>
  </si>
  <si>
    <t>Total securities related to warrants</t>
  </si>
  <si>
    <t>Unvested restricted shares</t>
  </si>
  <si>
    <t>Stockholders' Equity (Details) - USD ($)</t>
  </si>
  <si>
    <t>Shares under warrants</t>
  </si>
  <si>
    <t>Beginning balance, outstanding</t>
  </si>
  <si>
    <t>Issued</t>
  </si>
  <si>
    <t>Exercised</t>
  </si>
  <si>
    <t>Expired/cancelled</t>
  </si>
  <si>
    <t>Ending balance, outstanding</t>
  </si>
  <si>
    <t>Weighted average exercise price</t>
  </si>
  <si>
    <t>Weighted average remaining life</t>
  </si>
  <si>
    <t>4 years 7 months 10 days</t>
  </si>
  <si>
    <t>3 years 8 months 19 days</t>
  </si>
  <si>
    <t>Aggregate intrinsic value</t>
  </si>
  <si>
    <t>Stockholders' Equity (Details Textual) - USD ($)</t>
  </si>
  <si>
    <t>1 Months Ended</t>
  </si>
  <si>
    <t>Aug. 31, 2018</t>
  </si>
  <si>
    <t>Nov. 30, 2017</t>
  </si>
  <si>
    <t>Stockholders' Equity (Textual)</t>
  </si>
  <si>
    <t>Issuance of preferred shares</t>
  </si>
  <si>
    <t>Common stock issued for cash consideration</t>
  </si>
  <si>
    <t>Cash consideration</t>
  </si>
  <si>
    <t>One-time charge</t>
  </si>
  <si>
    <t>Equity Incentive Plan [Member]</t>
  </si>
  <si>
    <t>Common stock reserved</t>
  </si>
  <si>
    <t>Public warrant [Member]</t>
  </si>
  <si>
    <t>Sale of stock, description</t>
  </si>
  <si>
    <t>The Company sold 5,750,000 units at a purchase price of $10.00 per unit, inclusive of 750,000 units sold to the underwriters on February 8, 2018 upon the underwriters' election to fully exercise their over-allotment option.</t>
  </si>
  <si>
    <t>Warrant exercise price</t>
  </si>
  <si>
    <t>Private warrant [Member]</t>
  </si>
  <si>
    <t>An affiliated party purchased an aggregate of 225,000 units at $10.00 per unit, for an aggregate purchase price of $2,250,000. On February 8, 2018, the MTech consummated the sale of an additional 18,750 private units at a price of $10.00 per unit generating gross proceeds of $187,500. Each unit consists of one share of MTech's common stock and one warrant ("Private Warrants").</t>
  </si>
  <si>
    <t>Restricted Shares [Member]</t>
  </si>
  <si>
    <t>Restricted shares issued</t>
  </si>
  <si>
    <t>Restricted shares forfeited</t>
  </si>
  <si>
    <t>Restricted Shares vested</t>
  </si>
  <si>
    <t>Restricted shares oustanding</t>
  </si>
  <si>
    <t>Additional 107,618 Restricted Shares were granted (402,824 PIUs before retroactively applying the exchange ratio), 68,794 Restricted Shares were forfeited (257,500 PIUs before retroactively applying the exchange ratio), and 118,705 Restricted Shares vested (444,324 PIUs before retroactively applying the exchange ratio). At June 30, 2019, there were 215,063 Restricted Shares outstanding (805,000 PIUs before retroactively applying the exchange ratio).</t>
  </si>
  <si>
    <t xml:space="preserve">181,000 Restricted Shares were granted (677,500 PIUs before retroactively applying the exchange ratio), 64,785 Restricted Shares were forfeited (242,500 PIUs before retroactively applying the exchange ratio), and 75,406 Restricted Shares vested (282,250 PIUs before retroactively applying the exchange ratio). At June 30, 2018, there were 294,944 Restricted Shares outstanding (1,104,000 PIUs before retroactively applying the exchange ratio).   </t>
  </si>
  <si>
    <t>Stock-based compensation expenses related to unvested Restricted Shares</t>
  </si>
  <si>
    <t>Total unrecognized costs</t>
  </si>
  <si>
    <t>Estimated remaining vesting period</t>
  </si>
  <si>
    <t>3 years</t>
  </si>
  <si>
    <t>Series B Preferred Stock [Member]</t>
  </si>
  <si>
    <t>Series C Preferred Stock [Member]</t>
  </si>
  <si>
    <t>IPO [Member]</t>
  </si>
  <si>
    <t>There were also 250,000 options sold to an affiliate party to purchase up to 250,000 units exercisable at $10.00 per unit ("Option Shares"). The unit purchase option could be exercised for cash or on a cashless basis, at the holder's option. Each unit consisted of one share of Company's common stock, par value $0.0001 per share, and one warrant entitling the holder to purchase one share of Company's common stock. These options were exercised on a cashless basis into 189,365 shares of common stock and 189, 365 warrants, which were outstanding as of June 30, 2019.</t>
  </si>
  <si>
    <t>Shares sold</t>
  </si>
  <si>
    <t>Options exercised</t>
  </si>
  <si>
    <t>Warrants issued</t>
  </si>
  <si>
    <t>Private Placement [Member]</t>
  </si>
  <si>
    <t>The Company also provided each investor the ability to purchase additional shares of Akerna common stock at a price of $10.21 per share, up to their pro rata share of the 901,074 Private Placement Shares purchased.</t>
  </si>
  <si>
    <t>Commitments and Contingencies (Details) - USD ($)</t>
  </si>
  <si>
    <t>Commitments and Contingencies (Textual)</t>
  </si>
  <si>
    <t>Rent expense</t>
  </si>
  <si>
    <t>Future minimum lease payments under the leases</t>
  </si>
  <si>
    <t>Renewed cash balance</t>
  </si>
  <si>
    <t>Termination date</t>
  </si>
  <si>
    <t>Jun. 22,
		2019</t>
  </si>
  <si>
    <t>Target bonus percentage</t>
  </si>
  <si>
    <t>100.00%</t>
  </si>
  <si>
    <t>Employment agreement, description</t>
  </si>
  <si>
    <t>The Billingsley Employment Agreement also contains noncompetition and non-solicitation provisions that apply through her employment and for a term of 1 year thereafter, and which are in addition to the noncompetition and non-solicitation provisions prescribed under the Non-Competition Agreements below.</t>
  </si>
  <si>
    <t>Bonus accrual</t>
  </si>
  <si>
    <t>Employee benefit plan, description</t>
  </si>
  <si>
    <t>Employees may contribute up to 100% of their annual compensation to the Plan, limited to a maximum annual amount as updated annually by the IRS.</t>
  </si>
  <si>
    <t>Proceeds from net of legal fees</t>
  </si>
  <si>
    <t>Billingsley Employment Agreement [Member]</t>
  </si>
  <si>
    <t>Annual base salary</t>
  </si>
  <si>
    <t>The base salary subject to (i) review at least annually by board of directors of Akerna for increase, but not decrease, and (ii) automatic increase by an amount equal to $50,000 from its then current level on the date upon which Akerna's aggregate, gross consolidated trailing twelve month (TTM) revenue equals the product of (x) two multiplied by (y) Akerna's aggregate, gross consolidated trailing twelve month (TTM) revenue as the Closing. Within 10 days of the Closing, Akerna will also pay to Ms. Billingsley a single lump sum of $95,000.</t>
  </si>
  <si>
    <t>Line of Credit [Member]</t>
  </si>
  <si>
    <t>Income Taxes (Details 1) - USD ($)</t>
  </si>
  <si>
    <t>Current income taxes</t>
  </si>
  <si>
    <t>U.S. federal</t>
  </si>
  <si>
    <t>U.S. state</t>
  </si>
  <si>
    <t>Total current income taxes</t>
  </si>
  <si>
    <t>Deferred income taxes</t>
  </si>
  <si>
    <t>Total deferred income tax benefit</t>
  </si>
  <si>
    <t>Income Taxes (Details 2) - USD ($)</t>
  </si>
  <si>
    <t>Income tax expense and rate attributable to:</t>
  </si>
  <si>
    <t>Federal</t>
  </si>
  <si>
    <t>State, net of federal benefit</t>
  </si>
  <si>
    <t>Restricted stock awards</t>
  </si>
  <si>
    <t>Changes in valuation allowance</t>
  </si>
  <si>
    <t>Losses from flow-through entity not subject to tax</t>
  </si>
  <si>
    <t>Other adjustments</t>
  </si>
  <si>
    <t>Effective income tax expense and rate</t>
  </si>
  <si>
    <t>Income Taxes (Details 3) - USD ($)</t>
  </si>
  <si>
    <t>Noncurrent deferred tax assets:</t>
  </si>
  <si>
    <t>Charitable contribution carryforward</t>
  </si>
  <si>
    <t>Federal and state net operating loss</t>
  </si>
  <si>
    <t>Total deferred tax assets</t>
  </si>
  <si>
    <t>Valuation allowance</t>
  </si>
  <si>
    <t>Deferred tax assets after valuation allowance</t>
  </si>
  <si>
    <t>Income Taxes (Details Textuals)</t>
  </si>
  <si>
    <t>Jun. 30, 2019USD ($)</t>
  </si>
  <si>
    <t>Income Taxes (Textual)</t>
  </si>
  <si>
    <t>Net operating losses</t>
  </si>
  <si>
    <t>Income taxes, description</t>
  </si>
  <si>
    <t>The Company recorded deferred tax assets related to U.S. state tax net operating loss carryforwards, which expire at various dates beginning in 2039.</t>
  </si>
  <si>
    <t>Revisions of Financial Statements for the Fiscal Quarters during Fiscal Years 2019 and 2018 (Details) - USD ($)</t>
  </si>
  <si>
    <t>3 Months Ended</t>
  </si>
  <si>
    <t>Mar. 31, 2019</t>
  </si>
  <si>
    <t>Sep. 30, 2018</t>
  </si>
  <si>
    <t>Mar. 31, 2018</t>
  </si>
  <si>
    <t>Dec. 31, 2017</t>
  </si>
  <si>
    <t>Sep. 30, 2017</t>
  </si>
  <si>
    <t>Total revenue</t>
  </si>
  <si>
    <t>Net loss per share</t>
  </si>
  <si>
    <t>As reported [Member]</t>
  </si>
  <si>
    <t>Adjustment [Member]</t>
  </si>
  <si>
    <t>Subsequent Events (Details) - USD ($)</t>
  </si>
  <si>
    <t>Jul. 31, 2019</t>
  </si>
  <si>
    <t>Subsequent Events (Textual)</t>
  </si>
  <si>
    <t>Warrant exercised price</t>
  </si>
  <si>
    <t>Total proceeds</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31</v>
      </c>
    </row>
    <row r="19" spans="1:4">
      <c r="A19" s="4" t="s">
        <v>33</v>
      </c>
      <c r="B19" s="4" t="s">
        <v>11</v>
      </c>
    </row>
    <row r="20" spans="1:4">
      <c r="A20" s="4" t="s">
        <v>34</v>
      </c>
      <c r="B20" s="4" t="s">
        <v>26</v>
      </c>
    </row>
    <row r="21" spans="1:4">
      <c r="A21" s="4" t="s">
        <v>35</v>
      </c>
      <c r="B21" s="4" t="s">
        <v>36</v>
      </c>
    </row>
    <row r="22" spans="1:4">
      <c r="A22" s="4" t="s">
        <v>37</v>
      </c>
      <c r="B22" s="4" t="s">
        <v>38</v>
      </c>
    </row>
    <row r="23" spans="1:4">
      <c r="A23" s="4" t="s">
        <v>39</v>
      </c>
      <c r="D23" s="5" t="n">
        <v>0</v>
      </c>
    </row>
    <row r="24" spans="1:4">
      <c r="A24" s="4" t="s">
        <v>40</v>
      </c>
      <c r="C24" s="6" t="n">
        <v>1095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55</v>
      </c>
      <c r="B17" s="4" t="s">
        <v>190</v>
      </c>
    </row>
    <row r="18" spans="1:2">
      <c r="A18" s="4" t="s">
        <v>191</v>
      </c>
      <c r="B18" s="4" t="s">
        <v>192</v>
      </c>
    </row>
    <row r="19" spans="1:2">
      <c r="A19" s="4" t="s">
        <v>193</v>
      </c>
      <c r="B19" s="4" t="s">
        <v>194</v>
      </c>
    </row>
    <row r="20" spans="1:2">
      <c r="A20" s="4" t="s">
        <v>195</v>
      </c>
      <c r="B20"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1867289</v>
      </c>
      <c r="C3" s="5" t="n">
        <v>1572090</v>
      </c>
    </row>
    <row r="4" spans="1:3">
      <c r="A4" s="4" t="s">
        <v>45</v>
      </c>
      <c r="B4" s="6" t="n">
        <v>500000</v>
      </c>
      <c r="C4" s="6" t="n">
        <v>1000311</v>
      </c>
    </row>
    <row r="5" spans="1:3">
      <c r="A5" s="4" t="s">
        <v>46</v>
      </c>
      <c r="B5" s="6" t="n">
        <v>1577708</v>
      </c>
      <c r="C5" s="6" t="n">
        <v>254092</v>
      </c>
    </row>
    <row r="6" spans="1:3">
      <c r="A6" s="4" t="s">
        <v>47</v>
      </c>
      <c r="B6" s="6" t="n">
        <v>577674</v>
      </c>
      <c r="C6" s="6" t="n">
        <v>191238</v>
      </c>
    </row>
    <row r="7" spans="1:3">
      <c r="A7" s="4" t="s">
        <v>48</v>
      </c>
      <c r="B7" s="6" t="n">
        <v>24522671</v>
      </c>
      <c r="C7" s="6" t="n">
        <v>3017731</v>
      </c>
    </row>
    <row r="8" spans="1:3">
      <c r="A8" s="3" t="s">
        <v>49</v>
      </c>
    </row>
    <row r="9" spans="1:3">
      <c r="A9" s="4" t="s">
        <v>50</v>
      </c>
      <c r="B9" s="6" t="n">
        <v>1317566</v>
      </c>
      <c r="C9" s="6" t="n">
        <v>550437</v>
      </c>
    </row>
    <row r="10" spans="1:3">
      <c r="A10" s="4" t="s">
        <v>51</v>
      </c>
      <c r="B10" s="6" t="n">
        <v>500550</v>
      </c>
      <c r="C10" s="6" t="n">
        <v>373834</v>
      </c>
    </row>
    <row r="11" spans="1:3">
      <c r="A11" s="4" t="s">
        <v>52</v>
      </c>
      <c r="B11" s="6" t="n">
        <v>624387</v>
      </c>
      <c r="C11" s="6" t="n">
        <v>469631</v>
      </c>
    </row>
    <row r="12" spans="1:3">
      <c r="A12" s="4" t="s">
        <v>53</v>
      </c>
      <c r="B12" s="6" t="n">
        <v>2442503</v>
      </c>
      <c r="C12" s="6" t="n">
        <v>1393902</v>
      </c>
    </row>
    <row r="13" spans="1:3">
      <c r="A13" s="4" t="s">
        <v>54</v>
      </c>
      <c r="B13" s="4" t="s">
        <v>55</v>
      </c>
      <c r="C13" s="4" t="s">
        <v>55</v>
      </c>
    </row>
    <row r="14" spans="1:3">
      <c r="A14" s="3" t="s">
        <v>56</v>
      </c>
    </row>
    <row r="15" spans="1:3">
      <c r="A15" s="4" t="s">
        <v>57</v>
      </c>
      <c r="B15" s="4" t="s">
        <v>55</v>
      </c>
      <c r="C15" s="4" t="s">
        <v>55</v>
      </c>
    </row>
    <row r="16" spans="1:3">
      <c r="A16" s="4" t="s">
        <v>58</v>
      </c>
      <c r="B16" s="6" t="n">
        <v>1059</v>
      </c>
      <c r="C16" s="6" t="n">
        <v>492</v>
      </c>
    </row>
    <row r="17" spans="1:3">
      <c r="A17" s="4" t="s">
        <v>59</v>
      </c>
      <c r="B17" s="6" t="n">
        <v>47325421</v>
      </c>
      <c r="C17" s="6" t="n">
        <v>14563102</v>
      </c>
    </row>
    <row r="18" spans="1:3">
      <c r="A18" s="4" t="s">
        <v>60</v>
      </c>
      <c r="B18" s="6" t="n">
        <v>-25246312</v>
      </c>
      <c r="C18" s="6" t="n">
        <v>-12939765</v>
      </c>
    </row>
    <row r="19" spans="1:3">
      <c r="A19" s="4" t="s">
        <v>61</v>
      </c>
      <c r="B19" s="6" t="n">
        <v>22080168</v>
      </c>
      <c r="C19" s="6" t="n">
        <v>1623829</v>
      </c>
    </row>
    <row r="20" spans="1:3">
      <c r="A20" s="4" t="s">
        <v>62</v>
      </c>
      <c r="B20" s="5" t="n">
        <v>24522671</v>
      </c>
      <c r="C20" s="5" t="n">
        <v>3017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17</v>
      </c>
      <c r="B1" s="2" t="s">
        <v>1</v>
      </c>
    </row>
    <row r="2" spans="1:3">
      <c r="B2" s="2" t="s">
        <v>218</v>
      </c>
      <c r="C2" s="2" t="s">
        <v>219</v>
      </c>
    </row>
    <row r="3" spans="1:3">
      <c r="A3" s="3" t="s">
        <v>220</v>
      </c>
    </row>
    <row r="4" spans="1:3">
      <c r="A4" s="4" t="s">
        <v>221</v>
      </c>
      <c r="B4" s="5" t="n">
        <v>190088</v>
      </c>
      <c r="C4" s="5" t="n">
        <v>39571</v>
      </c>
    </row>
    <row r="5" spans="1:3">
      <c r="A5" s="4" t="s">
        <v>222</v>
      </c>
      <c r="B5" s="6" t="n">
        <v>4251263</v>
      </c>
      <c r="C5" s="6" t="n">
        <v>4470310</v>
      </c>
    </row>
    <row r="6" spans="1:3">
      <c r="A6" s="4" t="s">
        <v>223</v>
      </c>
      <c r="B6" s="6" t="n">
        <v>2150062</v>
      </c>
      <c r="C6" s="6" t="n">
        <v>2670319</v>
      </c>
    </row>
    <row r="7" spans="1:3">
      <c r="A7" s="4" t="s">
        <v>224</v>
      </c>
      <c r="B7" s="6" t="n">
        <v>21867289</v>
      </c>
      <c r="C7" s="5" t="n">
        <v>1572090</v>
      </c>
    </row>
    <row r="8" spans="1:3">
      <c r="A8" s="4" t="s">
        <v>225</v>
      </c>
      <c r="B8" s="5" t="n">
        <v>319798</v>
      </c>
    </row>
    <row r="9" spans="1:3">
      <c r="A9" s="4" t="s">
        <v>226</v>
      </c>
    </row>
    <row r="10" spans="1:3">
      <c r="A10" s="3" t="s">
        <v>220</v>
      </c>
    </row>
    <row r="11" spans="1:3">
      <c r="A11" s="4" t="s">
        <v>227</v>
      </c>
      <c r="B11" s="4" t="s">
        <v>228</v>
      </c>
      <c r="C11" s="4" t="s">
        <v>229</v>
      </c>
    </row>
    <row r="12" spans="1:3">
      <c r="A12" s="4" t="s">
        <v>230</v>
      </c>
      <c r="B12" s="6" t="n">
        <v>1</v>
      </c>
      <c r="C12" s="6" t="n">
        <v>1</v>
      </c>
    </row>
    <row r="13" spans="1:3">
      <c r="A13" s="4" t="s">
        <v>231</v>
      </c>
    </row>
    <row r="14" spans="1:3">
      <c r="A14" s="3" t="s">
        <v>220</v>
      </c>
    </row>
    <row r="15" spans="1:3">
      <c r="A15" s="4" t="s">
        <v>227</v>
      </c>
      <c r="B15" s="4" t="s">
        <v>232</v>
      </c>
      <c r="C15" s="4" t="s">
        <v>233</v>
      </c>
    </row>
    <row r="16" spans="1:3">
      <c r="A16" s="4" t="s">
        <v>230</v>
      </c>
      <c r="B16" s="6" t="n">
        <v>2</v>
      </c>
      <c r="C16" s="6" t="n">
        <v>2</v>
      </c>
    </row>
    <row r="17" spans="1:3">
      <c r="A17" s="4" t="s">
        <v>234</v>
      </c>
    </row>
    <row r="18" spans="1:3">
      <c r="A18" s="3" t="s">
        <v>220</v>
      </c>
    </row>
    <row r="19" spans="1:3">
      <c r="A19" s="4" t="s">
        <v>227</v>
      </c>
      <c r="B19" s="4" t="s">
        <v>235</v>
      </c>
      <c r="C19" s="4" t="s">
        <v>236</v>
      </c>
    </row>
    <row r="20" spans="1:3">
      <c r="A20" s="4" t="s">
        <v>230</v>
      </c>
      <c r="B20" s="6" t="n">
        <v>2</v>
      </c>
      <c r="C20" s="6"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42</v>
      </c>
    </row>
    <row r="2" spans="1:3">
      <c r="A2" s="3" t="s">
        <v>141</v>
      </c>
    </row>
    <row r="3" spans="1:3">
      <c r="A3" s="4" t="s">
        <v>238</v>
      </c>
      <c r="B3" s="5" t="n">
        <v>237930</v>
      </c>
      <c r="C3" s="5" t="n">
        <v>115516</v>
      </c>
    </row>
    <row r="4" spans="1:3">
      <c r="A4" s="4" t="s">
        <v>239</v>
      </c>
      <c r="B4" s="6" t="n">
        <v>169804</v>
      </c>
      <c r="C4" s="6" t="n">
        <v>47626</v>
      </c>
    </row>
    <row r="5" spans="1:3">
      <c r="A5" s="4" t="s">
        <v>240</v>
      </c>
      <c r="B5" s="6" t="n">
        <v>159940</v>
      </c>
      <c r="C5" s="6" t="n">
        <v>18096</v>
      </c>
    </row>
    <row r="6" spans="1:3">
      <c r="A6" s="4" t="s">
        <v>241</v>
      </c>
      <c r="B6" s="6" t="n">
        <v>10000</v>
      </c>
      <c r="C6" s="6" t="n">
        <v>10000</v>
      </c>
    </row>
    <row r="7" spans="1:3">
      <c r="A7" s="4" t="s">
        <v>96</v>
      </c>
      <c r="B7" s="5" t="n">
        <v>577674</v>
      </c>
      <c r="C7" s="5" t="n">
        <v>1912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42</v>
      </c>
    </row>
    <row r="2" spans="1:3">
      <c r="A2" s="3" t="s">
        <v>141</v>
      </c>
    </row>
    <row r="3" spans="1:3">
      <c r="A3" s="4" t="s">
        <v>243</v>
      </c>
      <c r="B3" s="5" t="n">
        <v>49205</v>
      </c>
      <c r="C3" s="5" t="n">
        <v>24404</v>
      </c>
    </row>
    <row r="4" spans="1:3">
      <c r="A4" s="4" t="s">
        <v>244</v>
      </c>
      <c r="B4" s="6" t="n">
        <v>36358</v>
      </c>
      <c r="C4" s="6" t="n">
        <v>66347</v>
      </c>
    </row>
    <row r="5" spans="1:3">
      <c r="A5" s="4" t="s">
        <v>245</v>
      </c>
      <c r="B5" s="6" t="n">
        <v>354724</v>
      </c>
      <c r="C5" s="6" t="n">
        <v>251393</v>
      </c>
    </row>
    <row r="6" spans="1:3">
      <c r="A6" s="4" t="s">
        <v>246</v>
      </c>
      <c r="B6" s="6" t="n">
        <v>19557</v>
      </c>
      <c r="C6" s="4" t="s">
        <v>55</v>
      </c>
    </row>
    <row r="7" spans="1:3">
      <c r="A7" s="4" t="s">
        <v>77</v>
      </c>
      <c r="B7" s="6" t="n">
        <v>40706</v>
      </c>
      <c r="C7" s="6" t="n">
        <v>31690</v>
      </c>
    </row>
    <row r="8" spans="1:3">
      <c r="A8" s="4" t="s">
        <v>96</v>
      </c>
      <c r="B8" s="5" t="n">
        <v>500550</v>
      </c>
      <c r="C8" s="5" t="n">
        <v>3738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7</v>
      </c>
      <c r="B1" s="2" t="s">
        <v>2</v>
      </c>
      <c r="C1" s="2" t="s">
        <v>42</v>
      </c>
    </row>
    <row r="2" spans="1:3">
      <c r="A2" s="3" t="s">
        <v>248</v>
      </c>
    </row>
    <row r="3" spans="1:3">
      <c r="A3" s="4" t="s">
        <v>249</v>
      </c>
      <c r="B3" s="5" t="n">
        <v>215000</v>
      </c>
      <c r="C3" s="5" t="n">
        <v>12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250</v>
      </c>
      <c r="B1" s="2" t="s">
        <v>251</v>
      </c>
      <c r="C1" s="2" t="s">
        <v>252</v>
      </c>
      <c r="D1" s="2" t="s">
        <v>2</v>
      </c>
      <c r="E1" s="2" t="s">
        <v>42</v>
      </c>
    </row>
    <row r="2" spans="1:5">
      <c r="A2" s="3" t="s">
        <v>253</v>
      </c>
    </row>
    <row r="3" spans="1:5">
      <c r="A3" s="4" t="s">
        <v>254</v>
      </c>
      <c r="B3" s="4" t="s">
        <v>255</v>
      </c>
      <c r="C3" s="4" t="s">
        <v>256</v>
      </c>
    </row>
    <row r="4" spans="1:5">
      <c r="A4" s="4" t="s">
        <v>257</v>
      </c>
      <c r="B4" s="6" t="n">
        <v>6520099</v>
      </c>
    </row>
    <row r="5" spans="1:5">
      <c r="A5" s="4" t="s">
        <v>258</v>
      </c>
      <c r="B5" s="8" t="n">
        <v>10.16</v>
      </c>
    </row>
    <row r="6" spans="1:5">
      <c r="A6" s="4" t="s">
        <v>259</v>
      </c>
      <c r="B6" s="6" t="n">
        <v>283010</v>
      </c>
    </row>
    <row r="7" spans="1:5">
      <c r="A7" s="4" t="s">
        <v>260</v>
      </c>
      <c r="B7" s="6" t="n">
        <v>215063</v>
      </c>
    </row>
    <row r="8" spans="1:5">
      <c r="A8" s="4" t="s">
        <v>261</v>
      </c>
      <c r="B8" s="6" t="n">
        <v>652010</v>
      </c>
    </row>
    <row r="9" spans="1:5">
      <c r="A9" s="4" t="s">
        <v>262</v>
      </c>
      <c r="B9" s="4" t="s">
        <v>263</v>
      </c>
    </row>
    <row r="10" spans="1:5">
      <c r="A10" s="4" t="s">
        <v>70</v>
      </c>
      <c r="D10" s="6" t="n">
        <v>75000000</v>
      </c>
      <c r="E10" s="6" t="n">
        <v>75000000</v>
      </c>
    </row>
    <row r="11" spans="1:5">
      <c r="A11" s="4" t="s">
        <v>69</v>
      </c>
      <c r="D11" s="7" t="n">
        <v>0.0001</v>
      </c>
      <c r="E11" s="7" t="n">
        <v>0.0001</v>
      </c>
    </row>
    <row r="12" spans="1:5">
      <c r="A12" s="4" t="s">
        <v>264</v>
      </c>
      <c r="B12" s="5" t="n">
        <v>18000000</v>
      </c>
    </row>
    <row r="13" spans="1:5">
      <c r="A13" s="4" t="s">
        <v>265</v>
      </c>
      <c r="B13" s="5" t="n">
        <v>4400000</v>
      </c>
    </row>
    <row r="14" spans="1:5">
      <c r="A14" s="4" t="s">
        <v>66</v>
      </c>
      <c r="D14" s="6" t="n">
        <v>5000000</v>
      </c>
      <c r="E14" s="6" t="n">
        <v>5000000</v>
      </c>
    </row>
    <row r="15" spans="1:5">
      <c r="A15" s="4" t="s">
        <v>266</v>
      </c>
    </row>
    <row r="16" spans="1:5">
      <c r="A16" s="3" t="s">
        <v>253</v>
      </c>
    </row>
    <row r="17" spans="1:5">
      <c r="A17" s="4" t="s">
        <v>70</v>
      </c>
      <c r="B17" s="6" t="n">
        <v>75000000</v>
      </c>
    </row>
    <row r="18" spans="1:5">
      <c r="A18" s="4" t="s">
        <v>69</v>
      </c>
      <c r="B18" s="7" t="n">
        <v>0.0001</v>
      </c>
    </row>
    <row r="19" spans="1:5">
      <c r="A19" s="4" t="s">
        <v>66</v>
      </c>
      <c r="B19" s="6" t="n">
        <v>5000000</v>
      </c>
    </row>
    <row r="20" spans="1:5">
      <c r="A20" s="4" t="s">
        <v>267</v>
      </c>
    </row>
    <row r="21" spans="1:5">
      <c r="A21" s="3" t="s">
        <v>253</v>
      </c>
    </row>
    <row r="22" spans="1:5">
      <c r="A22" s="4" t="s">
        <v>268</v>
      </c>
      <c r="B22" s="4" t="s">
        <v>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0</v>
      </c>
      <c r="B1" s="2" t="s">
        <v>1</v>
      </c>
    </row>
    <row r="2" spans="1:3">
      <c r="B2" s="2" t="s">
        <v>2</v>
      </c>
      <c r="C2" s="2" t="s">
        <v>42</v>
      </c>
    </row>
    <row r="3" spans="1:3">
      <c r="A3" s="3" t="s">
        <v>271</v>
      </c>
    </row>
    <row r="4" spans="1:3">
      <c r="A4" s="4" t="s">
        <v>272</v>
      </c>
      <c r="B4" s="6" t="n">
        <v>6398178</v>
      </c>
      <c r="C4" s="6" t="n">
        <v>5993750</v>
      </c>
    </row>
    <row r="5" spans="1:3">
      <c r="A5" s="4" t="s">
        <v>273</v>
      </c>
      <c r="B5" s="6" t="n">
        <v>6183115</v>
      </c>
    </row>
    <row r="6" spans="1:3">
      <c r="A6" s="4" t="s">
        <v>274</v>
      </c>
      <c r="B6" s="6" t="n">
        <v>2150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25"/>
  </cols>
  <sheetData>
    <row r="1" spans="1:3">
      <c r="A1" s="1" t="s">
        <v>275</v>
      </c>
      <c r="B1" s="2" t="s">
        <v>1</v>
      </c>
    </row>
    <row r="2" spans="1:3">
      <c r="B2" s="2" t="s">
        <v>2</v>
      </c>
      <c r="C2" s="2" t="s">
        <v>42</v>
      </c>
    </row>
    <row r="3" spans="1:3">
      <c r="A3" s="3" t="s">
        <v>276</v>
      </c>
    </row>
    <row r="4" spans="1:3">
      <c r="A4" s="4" t="s">
        <v>277</v>
      </c>
      <c r="B4" s="6" t="n">
        <v>5993750</v>
      </c>
      <c r="C4" s="4" t="s">
        <v>55</v>
      </c>
    </row>
    <row r="5" spans="1:3">
      <c r="A5" s="4" t="s">
        <v>278</v>
      </c>
      <c r="B5" s="6" t="n">
        <v>189365</v>
      </c>
      <c r="C5" s="6" t="n">
        <v>5993750</v>
      </c>
    </row>
    <row r="6" spans="1:3">
      <c r="A6" s="4" t="s">
        <v>279</v>
      </c>
      <c r="B6" s="4" t="s">
        <v>55</v>
      </c>
      <c r="C6" s="4" t="s">
        <v>55</v>
      </c>
    </row>
    <row r="7" spans="1:3">
      <c r="A7" s="4" t="s">
        <v>280</v>
      </c>
      <c r="B7" s="4" t="s">
        <v>55</v>
      </c>
      <c r="C7" s="4" t="s">
        <v>55</v>
      </c>
    </row>
    <row r="8" spans="1:3">
      <c r="A8" s="4" t="s">
        <v>281</v>
      </c>
      <c r="B8" s="6" t="n">
        <v>6183115</v>
      </c>
      <c r="C8" s="6" t="n">
        <v>5993750</v>
      </c>
    </row>
    <row r="9" spans="1:3">
      <c r="A9" s="3" t="s">
        <v>282</v>
      </c>
    </row>
    <row r="10" spans="1:3">
      <c r="A10" s="4" t="s">
        <v>277</v>
      </c>
      <c r="B10" s="8" t="n">
        <v>11.5</v>
      </c>
      <c r="C10" s="4" t="s">
        <v>55</v>
      </c>
    </row>
    <row r="11" spans="1:3">
      <c r="A11" s="4" t="s">
        <v>278</v>
      </c>
      <c r="B11" s="9" t="n">
        <v>11.5</v>
      </c>
      <c r="C11" s="9" t="n">
        <v>11.5</v>
      </c>
    </row>
    <row r="12" spans="1:3">
      <c r="A12" s="4" t="s">
        <v>279</v>
      </c>
      <c r="B12" s="4" t="s">
        <v>55</v>
      </c>
      <c r="C12" s="4" t="s">
        <v>55</v>
      </c>
    </row>
    <row r="13" spans="1:3">
      <c r="A13" s="4" t="s">
        <v>280</v>
      </c>
      <c r="B13" s="4" t="s">
        <v>55</v>
      </c>
      <c r="C13" s="4" t="s">
        <v>55</v>
      </c>
    </row>
    <row r="14" spans="1:3">
      <c r="A14" s="4" t="s">
        <v>281</v>
      </c>
      <c r="B14" s="8" t="n">
        <v>11.5</v>
      </c>
      <c r="C14" s="8" t="n">
        <v>11.5</v>
      </c>
    </row>
    <row r="15" spans="1:3">
      <c r="A15" s="3" t="s">
        <v>283</v>
      </c>
    </row>
    <row r="16" spans="1:3">
      <c r="A16" s="4" t="s">
        <v>277</v>
      </c>
      <c r="B16" s="4" t="s">
        <v>284</v>
      </c>
    </row>
    <row r="17" spans="1:3">
      <c r="A17" s="4" t="s">
        <v>281</v>
      </c>
      <c r="B17" s="4" t="s">
        <v>285</v>
      </c>
      <c r="C17" s="4" t="s">
        <v>284</v>
      </c>
    </row>
    <row r="18" spans="1:3">
      <c r="A18" s="3" t="s">
        <v>286</v>
      </c>
    </row>
    <row r="19" spans="1:3">
      <c r="A19" s="4" t="s">
        <v>281</v>
      </c>
      <c r="B19" s="5" t="n">
        <v>247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42</v>
      </c>
    </row>
    <row r="2" spans="1:3">
      <c r="A2" s="3" t="s">
        <v>64</v>
      </c>
    </row>
    <row r="3" spans="1:3">
      <c r="A3" s="4" t="s">
        <v>65</v>
      </c>
      <c r="B3" s="7" t="n">
        <v>0.0001</v>
      </c>
      <c r="C3" s="7" t="n">
        <v>0.0001</v>
      </c>
    </row>
    <row r="4" spans="1:3">
      <c r="A4" s="4" t="s">
        <v>66</v>
      </c>
      <c r="B4" s="6" t="n">
        <v>5000000</v>
      </c>
      <c r="C4" s="6" t="n">
        <v>5000000</v>
      </c>
    </row>
    <row r="5" spans="1:3">
      <c r="A5" s="4" t="s">
        <v>67</v>
      </c>
      <c r="B5" s="4" t="s">
        <v>55</v>
      </c>
      <c r="C5" s="4" t="s">
        <v>55</v>
      </c>
    </row>
    <row r="6" spans="1:3">
      <c r="A6" s="4" t="s">
        <v>68</v>
      </c>
      <c r="B6" s="4" t="s">
        <v>55</v>
      </c>
      <c r="C6" s="4" t="s">
        <v>55</v>
      </c>
    </row>
    <row r="7" spans="1:3">
      <c r="A7" s="4" t="s">
        <v>69</v>
      </c>
      <c r="B7" s="7" t="n">
        <v>0.0001</v>
      </c>
      <c r="C7" s="7" t="n">
        <v>0.0001</v>
      </c>
    </row>
    <row r="8" spans="1:3">
      <c r="A8" s="4" t="s">
        <v>70</v>
      </c>
      <c r="B8" s="6" t="n">
        <v>75000000</v>
      </c>
      <c r="C8" s="6" t="n">
        <v>75000000</v>
      </c>
    </row>
    <row r="9" spans="1:3">
      <c r="A9" s="4" t="s">
        <v>71</v>
      </c>
      <c r="B9" s="6" t="n">
        <v>10589746</v>
      </c>
      <c r="C9" s="6" t="n">
        <v>4922650</v>
      </c>
    </row>
    <row r="10" spans="1:3">
      <c r="A10" s="4" t="s">
        <v>72</v>
      </c>
      <c r="B10" s="6" t="n">
        <v>10589746</v>
      </c>
      <c r="C10" s="6" t="n">
        <v>4922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80"/>
    <col customWidth="1" max="6" min="6" width="14"/>
  </cols>
  <sheetData>
    <row r="1" spans="1:6">
      <c r="A1" s="1" t="s">
        <v>287</v>
      </c>
      <c r="B1" s="2" t="s">
        <v>288</v>
      </c>
      <c r="D1" s="2" t="s">
        <v>1</v>
      </c>
    </row>
    <row r="2" spans="1:6">
      <c r="B2" s="2" t="s">
        <v>289</v>
      </c>
      <c r="C2" s="2" t="s">
        <v>290</v>
      </c>
      <c r="D2" s="2" t="s">
        <v>2</v>
      </c>
      <c r="E2" s="2" t="s">
        <v>42</v>
      </c>
      <c r="F2" s="2" t="s">
        <v>251</v>
      </c>
    </row>
    <row r="3" spans="1:6">
      <c r="A3" s="3" t="s">
        <v>291</v>
      </c>
    </row>
    <row r="4" spans="1:6">
      <c r="A4" s="4" t="s">
        <v>70</v>
      </c>
      <c r="D4" s="6" t="n">
        <v>75000000</v>
      </c>
      <c r="E4" s="6" t="n">
        <v>75000000</v>
      </c>
    </row>
    <row r="5" spans="1:6">
      <c r="A5" s="4" t="s">
        <v>69</v>
      </c>
      <c r="D5" s="7" t="n">
        <v>0.0001</v>
      </c>
      <c r="E5" s="7" t="n">
        <v>0.0001</v>
      </c>
    </row>
    <row r="6" spans="1:6">
      <c r="A6" s="4" t="s">
        <v>65</v>
      </c>
      <c r="D6" s="7" t="n">
        <v>0.0001</v>
      </c>
      <c r="E6" s="7" t="n">
        <v>0.0001</v>
      </c>
    </row>
    <row r="7" spans="1:6">
      <c r="A7" s="4" t="s">
        <v>66</v>
      </c>
      <c r="D7" s="6" t="n">
        <v>5000000</v>
      </c>
      <c r="E7" s="6" t="n">
        <v>5000000</v>
      </c>
    </row>
    <row r="8" spans="1:6">
      <c r="A8" s="4" t="s">
        <v>67</v>
      </c>
      <c r="D8" s="4" t="s">
        <v>55</v>
      </c>
      <c r="E8" s="4" t="s">
        <v>55</v>
      </c>
    </row>
    <row r="9" spans="1:6">
      <c r="A9" s="4" t="s">
        <v>68</v>
      </c>
      <c r="D9" s="4" t="s">
        <v>55</v>
      </c>
      <c r="E9" s="4" t="s">
        <v>55</v>
      </c>
    </row>
    <row r="10" spans="1:6">
      <c r="A10" s="4" t="s">
        <v>292</v>
      </c>
      <c r="D10" s="4" t="s">
        <v>55</v>
      </c>
      <c r="E10" s="4" t="s">
        <v>55</v>
      </c>
    </row>
    <row r="11" spans="1:6">
      <c r="A11" s="4" t="s">
        <v>293</v>
      </c>
      <c r="B11" s="6" t="n">
        <v>1099376</v>
      </c>
      <c r="C11" s="6" t="n">
        <v>137740</v>
      </c>
    </row>
    <row r="12" spans="1:6">
      <c r="A12" s="4" t="s">
        <v>294</v>
      </c>
      <c r="B12" s="5" t="n">
        <v>10000000</v>
      </c>
      <c r="C12" s="5" t="n">
        <v>1000000</v>
      </c>
      <c r="D12" s="5" t="n">
        <v>10000000</v>
      </c>
      <c r="E12" s="5" t="n">
        <v>1000000</v>
      </c>
    </row>
    <row r="13" spans="1:6">
      <c r="A13" s="4" t="s">
        <v>295</v>
      </c>
      <c r="F13" s="5" t="n">
        <v>3400000</v>
      </c>
    </row>
    <row r="14" spans="1:6">
      <c r="A14" s="4" t="s">
        <v>258</v>
      </c>
      <c r="F14" s="8" t="n">
        <v>10.16</v>
      </c>
    </row>
    <row r="15" spans="1:6">
      <c r="A15" s="4" t="s">
        <v>286</v>
      </c>
      <c r="D15" s="5" t="n">
        <v>1522815</v>
      </c>
    </row>
    <row r="16" spans="1:6">
      <c r="A16" s="4" t="s">
        <v>296</v>
      </c>
    </row>
    <row r="17" spans="1:6">
      <c r="A17" s="3" t="s">
        <v>291</v>
      </c>
    </row>
    <row r="18" spans="1:6">
      <c r="A18" s="4" t="s">
        <v>297</v>
      </c>
      <c r="F18" s="6" t="n">
        <v>1040038</v>
      </c>
    </row>
    <row r="19" spans="1:6">
      <c r="A19" s="4" t="s">
        <v>298</v>
      </c>
    </row>
    <row r="20" spans="1:6">
      <c r="A20" s="3" t="s">
        <v>291</v>
      </c>
    </row>
    <row r="21" spans="1:6">
      <c r="A21" s="4" t="s">
        <v>299</v>
      </c>
      <c r="D21" s="4" t="s">
        <v>300</v>
      </c>
    </row>
    <row r="22" spans="1:6">
      <c r="A22" s="4" t="s">
        <v>301</v>
      </c>
      <c r="D22" s="8" t="n">
        <v>11.5</v>
      </c>
    </row>
    <row r="23" spans="1:6">
      <c r="A23" s="4" t="s">
        <v>302</v>
      </c>
    </row>
    <row r="24" spans="1:6">
      <c r="A24" s="3" t="s">
        <v>291</v>
      </c>
    </row>
    <row r="25" spans="1:6">
      <c r="A25" s="4" t="s">
        <v>299</v>
      </c>
      <c r="D25" s="4" t="s">
        <v>303</v>
      </c>
    </row>
    <row r="26" spans="1:6">
      <c r="A26" s="4" t="s">
        <v>301</v>
      </c>
      <c r="D26" s="8" t="n">
        <v>11.5</v>
      </c>
    </row>
    <row r="27" spans="1:6">
      <c r="A27" s="4" t="s">
        <v>304</v>
      </c>
    </row>
    <row r="28" spans="1:6">
      <c r="A28" s="3" t="s">
        <v>291</v>
      </c>
    </row>
    <row r="29" spans="1:6">
      <c r="A29" s="4" t="s">
        <v>305</v>
      </c>
      <c r="D29" s="5" t="n">
        <v>107618</v>
      </c>
      <c r="E29" s="5" t="n">
        <v>181000</v>
      </c>
    </row>
    <row r="30" spans="1:6">
      <c r="A30" s="4" t="s">
        <v>306</v>
      </c>
      <c r="D30" s="6" t="n">
        <v>68794</v>
      </c>
      <c r="E30" s="6" t="n">
        <v>64785</v>
      </c>
    </row>
    <row r="31" spans="1:6">
      <c r="A31" s="4" t="s">
        <v>307</v>
      </c>
      <c r="D31" s="6" t="n">
        <v>118705</v>
      </c>
      <c r="E31" s="6" t="n">
        <v>75406</v>
      </c>
    </row>
    <row r="32" spans="1:6">
      <c r="A32" s="4" t="s">
        <v>308</v>
      </c>
      <c r="D32" s="6" t="n">
        <v>215063</v>
      </c>
      <c r="E32" s="6" t="n">
        <v>294944</v>
      </c>
    </row>
    <row r="33" spans="1:6">
      <c r="A33" s="4" t="s">
        <v>299</v>
      </c>
      <c r="D33" s="4" t="s">
        <v>309</v>
      </c>
      <c r="E33" s="4" t="s">
        <v>310</v>
      </c>
    </row>
    <row r="34" spans="1:6">
      <c r="A34" s="4" t="s">
        <v>311</v>
      </c>
      <c r="D34" s="5" t="n">
        <v>500000</v>
      </c>
    </row>
    <row r="35" spans="1:6">
      <c r="A35" s="4" t="s">
        <v>312</v>
      </c>
      <c r="D35" s="5" t="n">
        <v>2100000</v>
      </c>
    </row>
    <row r="36" spans="1:6">
      <c r="A36" s="4" t="s">
        <v>313</v>
      </c>
      <c r="D36" s="4" t="s">
        <v>314</v>
      </c>
    </row>
    <row r="37" spans="1:6">
      <c r="A37" s="4" t="s">
        <v>315</v>
      </c>
    </row>
    <row r="38" spans="1:6">
      <c r="A38" s="3" t="s">
        <v>291</v>
      </c>
    </row>
    <row r="39" spans="1:6">
      <c r="A39" s="4" t="s">
        <v>67</v>
      </c>
      <c r="C39" s="6" t="n">
        <v>515570</v>
      </c>
    </row>
    <row r="40" spans="1:6">
      <c r="A40" s="4" t="s">
        <v>292</v>
      </c>
      <c r="C40" s="6" t="n">
        <v>515570</v>
      </c>
    </row>
    <row r="41" spans="1:6">
      <c r="A41" s="4" t="s">
        <v>316</v>
      </c>
    </row>
    <row r="42" spans="1:6">
      <c r="A42" s="3" t="s">
        <v>291</v>
      </c>
    </row>
    <row r="43" spans="1:6">
      <c r="A43" s="4" t="s">
        <v>67</v>
      </c>
      <c r="B43" s="6" t="n">
        <v>4115042</v>
      </c>
    </row>
    <row r="44" spans="1:6">
      <c r="A44" s="4" t="s">
        <v>292</v>
      </c>
      <c r="B44" s="6" t="n">
        <v>4115042</v>
      </c>
    </row>
    <row r="45" spans="1:6">
      <c r="A45" s="4" t="s">
        <v>317</v>
      </c>
    </row>
    <row r="46" spans="1:6">
      <c r="A46" s="3" t="s">
        <v>291</v>
      </c>
    </row>
    <row r="47" spans="1:6">
      <c r="A47" s="4" t="s">
        <v>299</v>
      </c>
      <c r="D47" s="4" t="s">
        <v>318</v>
      </c>
    </row>
    <row r="48" spans="1:6">
      <c r="A48" s="4" t="s">
        <v>319</v>
      </c>
      <c r="D48" s="6" t="n">
        <v>250000</v>
      </c>
    </row>
    <row r="49" spans="1:6">
      <c r="A49" s="4" t="s">
        <v>258</v>
      </c>
      <c r="D49" s="5" t="n">
        <v>10</v>
      </c>
    </row>
    <row r="50" spans="1:6">
      <c r="A50" s="4" t="s">
        <v>320</v>
      </c>
      <c r="D50" s="6" t="n">
        <v>189365</v>
      </c>
    </row>
    <row r="51" spans="1:6">
      <c r="A51" s="4" t="s">
        <v>321</v>
      </c>
      <c r="D51" s="6" t="n">
        <v>189365</v>
      </c>
    </row>
    <row r="52" spans="1:6">
      <c r="A52" s="4" t="s">
        <v>322</v>
      </c>
    </row>
    <row r="53" spans="1:6">
      <c r="A53" s="3" t="s">
        <v>291</v>
      </c>
    </row>
    <row r="54" spans="1:6">
      <c r="A54" s="4" t="s">
        <v>299</v>
      </c>
      <c r="D54" s="4" t="s">
        <v>3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24</v>
      </c>
      <c r="B1" s="2" t="s">
        <v>1</v>
      </c>
    </row>
    <row r="2" spans="1:3">
      <c r="B2" s="2" t="s">
        <v>2</v>
      </c>
      <c r="C2" s="2" t="s">
        <v>42</v>
      </c>
    </row>
    <row r="3" spans="1:3">
      <c r="A3" s="3" t="s">
        <v>325</v>
      </c>
    </row>
    <row r="4" spans="1:3">
      <c r="A4" s="4" t="s">
        <v>326</v>
      </c>
      <c r="B4" s="5" t="n">
        <v>151458</v>
      </c>
      <c r="C4" s="5" t="n">
        <v>140946</v>
      </c>
    </row>
    <row r="5" spans="1:3">
      <c r="A5" s="4" t="s">
        <v>327</v>
      </c>
      <c r="B5" s="6" t="n">
        <v>96000</v>
      </c>
    </row>
    <row r="6" spans="1:3">
      <c r="A6" s="4" t="s">
        <v>45</v>
      </c>
      <c r="B6" s="6" t="n">
        <v>500000</v>
      </c>
      <c r="C6" s="6" t="n">
        <v>1000311</v>
      </c>
    </row>
    <row r="7" spans="1:3">
      <c r="A7" s="4" t="s">
        <v>328</v>
      </c>
      <c r="B7" s="5" t="n">
        <v>500000</v>
      </c>
    </row>
    <row r="8" spans="1:3">
      <c r="A8" s="4" t="s">
        <v>329</v>
      </c>
      <c r="B8" s="4" t="s">
        <v>330</v>
      </c>
    </row>
    <row r="9" spans="1:3">
      <c r="A9" s="4" t="s">
        <v>331</v>
      </c>
      <c r="B9" s="4" t="s">
        <v>332</v>
      </c>
    </row>
    <row r="10" spans="1:3">
      <c r="A10" s="4" t="s">
        <v>333</v>
      </c>
      <c r="B10" s="4" t="s">
        <v>334</v>
      </c>
    </row>
    <row r="11" spans="1:3">
      <c r="A11" s="4" t="s">
        <v>335</v>
      </c>
      <c r="B11" s="5" t="n">
        <v>215000</v>
      </c>
    </row>
    <row r="12" spans="1:3">
      <c r="A12" s="4" t="s">
        <v>336</v>
      </c>
      <c r="B12" s="4" t="s">
        <v>337</v>
      </c>
    </row>
    <row r="13" spans="1:3">
      <c r="A13" s="4" t="s">
        <v>338</v>
      </c>
      <c r="B13" s="5" t="n">
        <v>940000</v>
      </c>
    </row>
    <row r="14" spans="1:3">
      <c r="A14" s="4" t="s">
        <v>339</v>
      </c>
    </row>
    <row r="15" spans="1:3">
      <c r="A15" s="3" t="s">
        <v>325</v>
      </c>
    </row>
    <row r="16" spans="1:3">
      <c r="A16" s="4" t="s">
        <v>340</v>
      </c>
      <c r="B16" s="5" t="n">
        <v>250000</v>
      </c>
    </row>
    <row r="17" spans="1:3">
      <c r="A17" s="4" t="s">
        <v>333</v>
      </c>
      <c r="B17" s="4" t="s">
        <v>341</v>
      </c>
    </row>
    <row r="18" spans="1:3">
      <c r="A18" s="4" t="s">
        <v>342</v>
      </c>
    </row>
    <row r="19" spans="1:3">
      <c r="A19" s="3" t="s">
        <v>325</v>
      </c>
    </row>
    <row r="20" spans="1:3">
      <c r="A20" s="4" t="s">
        <v>45</v>
      </c>
      <c r="C20" s="5" t="n">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3</v>
      </c>
      <c r="B1" s="2" t="s">
        <v>1</v>
      </c>
    </row>
    <row r="2" spans="1:3">
      <c r="B2" s="2" t="s">
        <v>2</v>
      </c>
      <c r="C2" s="2" t="s">
        <v>42</v>
      </c>
    </row>
    <row r="3" spans="1:3">
      <c r="A3" s="3" t="s">
        <v>344</v>
      </c>
    </row>
    <row r="4" spans="1:3">
      <c r="A4" s="4" t="s">
        <v>345</v>
      </c>
      <c r="B4" s="4" t="s">
        <v>55</v>
      </c>
      <c r="C4" s="4" t="s">
        <v>55</v>
      </c>
    </row>
    <row r="5" spans="1:3">
      <c r="A5" s="4" t="s">
        <v>346</v>
      </c>
      <c r="B5" s="4" t="s">
        <v>55</v>
      </c>
      <c r="C5" s="4" t="s">
        <v>55</v>
      </c>
    </row>
    <row r="6" spans="1:3">
      <c r="A6" s="4" t="s">
        <v>347</v>
      </c>
      <c r="B6" s="4" t="s">
        <v>55</v>
      </c>
      <c r="C6" s="4" t="s">
        <v>55</v>
      </c>
    </row>
    <row r="7" spans="1:3">
      <c r="A7" s="3" t="s">
        <v>348</v>
      </c>
    </row>
    <row r="8" spans="1:3">
      <c r="A8" s="4" t="s">
        <v>345</v>
      </c>
      <c r="B8" s="4" t="s">
        <v>55</v>
      </c>
      <c r="C8" s="4" t="s">
        <v>55</v>
      </c>
    </row>
    <row r="9" spans="1:3">
      <c r="A9" s="4" t="s">
        <v>346</v>
      </c>
      <c r="B9" s="4" t="s">
        <v>55</v>
      </c>
      <c r="C9" s="4" t="s">
        <v>55</v>
      </c>
    </row>
    <row r="10" spans="1:3">
      <c r="A10" s="4" t="s">
        <v>349</v>
      </c>
      <c r="B10" s="4" t="s">
        <v>55</v>
      </c>
      <c r="C10" s="4" t="s">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42</v>
      </c>
    </row>
    <row r="3" spans="1:3">
      <c r="A3" s="3" t="s">
        <v>351</v>
      </c>
    </row>
    <row r="4" spans="1:3">
      <c r="A4" s="4" t="s">
        <v>352</v>
      </c>
      <c r="B4" s="5" t="n">
        <v>-2509246</v>
      </c>
      <c r="C4" s="4" t="s">
        <v>55</v>
      </c>
    </row>
    <row r="5" spans="1:3">
      <c r="A5" s="4" t="s">
        <v>353</v>
      </c>
      <c r="B5" s="6" t="n">
        <v>-13452</v>
      </c>
      <c r="C5" s="4" t="s">
        <v>55</v>
      </c>
    </row>
    <row r="6" spans="1:3">
      <c r="A6" s="4" t="s">
        <v>354</v>
      </c>
      <c r="B6" s="6" t="n">
        <v>816505</v>
      </c>
      <c r="C6" s="4" t="s">
        <v>55</v>
      </c>
    </row>
    <row r="7" spans="1:3">
      <c r="A7" s="4" t="s">
        <v>355</v>
      </c>
      <c r="B7" s="6" t="n">
        <v>85455</v>
      </c>
      <c r="C7" s="4" t="s">
        <v>55</v>
      </c>
    </row>
    <row r="8" spans="1:3">
      <c r="A8" s="4" t="s">
        <v>356</v>
      </c>
      <c r="B8" s="6" t="n">
        <v>1640066</v>
      </c>
      <c r="C8" s="4" t="s">
        <v>55</v>
      </c>
    </row>
    <row r="9" spans="1:3">
      <c r="A9" s="4" t="s">
        <v>357</v>
      </c>
      <c r="B9" s="6" t="n">
        <v>-19328</v>
      </c>
      <c r="C9" s="4" t="s">
        <v>55</v>
      </c>
    </row>
    <row r="10" spans="1:3">
      <c r="A10" s="4" t="s">
        <v>358</v>
      </c>
      <c r="B10" s="4" t="s">
        <v>55</v>
      </c>
      <c r="C10" s="4" t="s">
        <v>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42</v>
      </c>
    </row>
    <row r="2" spans="1:3">
      <c r="A2" s="3" t="s">
        <v>360</v>
      </c>
    </row>
    <row r="3" spans="1:3">
      <c r="A3" s="4" t="s">
        <v>221</v>
      </c>
      <c r="B3" s="5" t="n">
        <v>22226</v>
      </c>
      <c r="C3" s="4" t="s">
        <v>55</v>
      </c>
    </row>
    <row r="4" spans="1:3">
      <c r="A4" s="4" t="s">
        <v>361</v>
      </c>
      <c r="B4" s="6" t="n">
        <v>147</v>
      </c>
      <c r="C4" s="4" t="s">
        <v>55</v>
      </c>
    </row>
    <row r="5" spans="1:3">
      <c r="A5" s="4" t="s">
        <v>362</v>
      </c>
      <c r="B5" s="6" t="n">
        <v>63082</v>
      </c>
      <c r="C5" s="4" t="s">
        <v>55</v>
      </c>
    </row>
    <row r="6" spans="1:3">
      <c r="A6" s="4" t="s">
        <v>363</v>
      </c>
      <c r="B6" s="6" t="n">
        <v>85455</v>
      </c>
      <c r="C6" s="4" t="s">
        <v>55</v>
      </c>
    </row>
    <row r="7" spans="1:3">
      <c r="A7" s="4" t="s">
        <v>364</v>
      </c>
      <c r="B7" s="6" t="n">
        <v>-85455</v>
      </c>
    </row>
    <row r="8" spans="1:3">
      <c r="A8" s="4" t="s">
        <v>365</v>
      </c>
      <c r="B8" s="4" t="s">
        <v>55</v>
      </c>
      <c r="C8"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367</v>
      </c>
    </row>
    <row r="3" spans="1:2">
      <c r="A3" s="3" t="s">
        <v>368</v>
      </c>
    </row>
    <row r="4" spans="1:2">
      <c r="A4" s="4" t="s">
        <v>369</v>
      </c>
      <c r="B4" s="5" t="n">
        <v>239281</v>
      </c>
    </row>
    <row r="5" spans="1:2">
      <c r="A5" s="4" t="s">
        <v>364</v>
      </c>
      <c r="B5" s="5" t="n">
        <v>85455</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372</v>
      </c>
      <c r="B1" s="2" t="s">
        <v>373</v>
      </c>
      <c r="H1" s="2" t="s">
        <v>1</v>
      </c>
    </row>
    <row r="2" spans="1:9">
      <c r="B2" s="2" t="s">
        <v>374</v>
      </c>
      <c r="C2" s="2" t="s">
        <v>4</v>
      </c>
      <c r="D2" s="2" t="s">
        <v>375</v>
      </c>
      <c r="E2" s="2" t="s">
        <v>376</v>
      </c>
      <c r="F2" s="2" t="s">
        <v>377</v>
      </c>
      <c r="G2" s="2" t="s">
        <v>378</v>
      </c>
      <c r="H2" s="2" t="s">
        <v>2</v>
      </c>
      <c r="I2" s="2" t="s">
        <v>42</v>
      </c>
    </row>
    <row r="3" spans="1:9">
      <c r="A3" s="4" t="s">
        <v>379</v>
      </c>
      <c r="B3" s="5" t="n">
        <v>2327880</v>
      </c>
      <c r="C3" s="5" t="n">
        <v>2598079</v>
      </c>
      <c r="D3" s="5" t="n">
        <v>2371900</v>
      </c>
      <c r="E3" s="5" t="n">
        <v>2315635</v>
      </c>
      <c r="F3" s="5" t="n">
        <v>2859582</v>
      </c>
      <c r="G3" s="5" t="n">
        <v>2672502</v>
      </c>
      <c r="H3" s="5" t="n">
        <v>10919785</v>
      </c>
      <c r="I3" s="5" t="n">
        <v>10476783</v>
      </c>
    </row>
    <row r="4" spans="1:9">
      <c r="A4" s="4" t="s">
        <v>79</v>
      </c>
      <c r="B4" s="6" t="n">
        <v>1166482</v>
      </c>
      <c r="C4" s="6" t="n">
        <v>1320995</v>
      </c>
      <c r="D4" s="6" t="n">
        <v>1063135</v>
      </c>
      <c r="E4" s="6" t="n">
        <v>817711</v>
      </c>
      <c r="F4" s="6" t="n">
        <v>1148777</v>
      </c>
      <c r="G4" s="6" t="n">
        <v>1363195</v>
      </c>
      <c r="H4" s="6" t="n">
        <v>4633844</v>
      </c>
      <c r="I4" s="6" t="n">
        <v>4361963</v>
      </c>
    </row>
    <row r="5" spans="1:9">
      <c r="A5" s="4" t="s">
        <v>80</v>
      </c>
      <c r="B5" s="6" t="n">
        <v>1161398</v>
      </c>
      <c r="C5" s="6" t="n">
        <v>1277084</v>
      </c>
      <c r="D5" s="6" t="n">
        <v>1308765</v>
      </c>
      <c r="E5" s="6" t="n">
        <v>1497924</v>
      </c>
      <c r="F5" s="6" t="n">
        <v>1710805</v>
      </c>
      <c r="G5" s="6" t="n">
        <v>1309307</v>
      </c>
      <c r="H5" s="6" t="n">
        <v>6285941</v>
      </c>
      <c r="I5" s="6" t="n">
        <v>6114820</v>
      </c>
    </row>
    <row r="6" spans="1:9">
      <c r="A6" s="4" t="s">
        <v>81</v>
      </c>
      <c r="B6" s="6" t="n">
        <v>3664565</v>
      </c>
      <c r="C6" s="6" t="n">
        <v>3704455</v>
      </c>
      <c r="D6" s="6" t="n">
        <v>2948964</v>
      </c>
      <c r="E6" s="6" t="n">
        <v>1124293</v>
      </c>
      <c r="F6" s="6" t="n">
        <v>2690884</v>
      </c>
      <c r="G6" s="6" t="n">
        <v>2958064</v>
      </c>
      <c r="H6" s="6" t="n">
        <v>18701619</v>
      </c>
      <c r="I6" s="6" t="n">
        <v>8577980</v>
      </c>
    </row>
    <row r="7" spans="1:9">
      <c r="A7" s="4" t="s">
        <v>89</v>
      </c>
      <c r="B7" s="5" t="n">
        <v>-2490103</v>
      </c>
      <c r="C7" s="5" t="n">
        <v>-2370204</v>
      </c>
      <c r="D7" s="5" t="n">
        <v>-1623182</v>
      </c>
      <c r="E7" s="5" t="n">
        <v>364227</v>
      </c>
      <c r="F7" s="5" t="n">
        <v>-992463</v>
      </c>
      <c r="G7" s="5" t="n">
        <v>-1664706</v>
      </c>
      <c r="H7" s="5" t="n">
        <v>-12306547</v>
      </c>
      <c r="I7" s="5" t="n">
        <v>-2488309</v>
      </c>
    </row>
    <row r="8" spans="1:9">
      <c r="A8" s="4" t="s">
        <v>380</v>
      </c>
      <c r="B8" s="8" t="n">
        <v>-0.2</v>
      </c>
      <c r="C8" s="8" t="n">
        <v>-0.19</v>
      </c>
      <c r="D8" s="8" t="n">
        <v>-0.15</v>
      </c>
      <c r="E8" s="8" t="n">
        <v>0.04</v>
      </c>
      <c r="F8" s="8" t="n">
        <v>-0.12</v>
      </c>
      <c r="G8" s="8" t="n">
        <v>-0.21</v>
      </c>
      <c r="H8" s="8" t="n">
        <v>-2.04</v>
      </c>
      <c r="I8" s="8" t="n">
        <v>-0.51</v>
      </c>
    </row>
    <row r="9" spans="1:9">
      <c r="A9" s="4" t="s">
        <v>381</v>
      </c>
    </row>
    <row r="10" spans="1:9">
      <c r="A10" s="4" t="s">
        <v>379</v>
      </c>
      <c r="B10" s="5" t="n">
        <v>2327880</v>
      </c>
      <c r="C10" s="5" t="n">
        <v>2598079</v>
      </c>
      <c r="D10" s="5" t="n">
        <v>2371900</v>
      </c>
      <c r="E10" s="5" t="n">
        <v>2315635</v>
      </c>
      <c r="F10" s="5" t="n">
        <v>2859582</v>
      </c>
      <c r="G10" s="5" t="n">
        <v>2672502</v>
      </c>
    </row>
    <row r="11" spans="1:9">
      <c r="A11" s="4" t="s">
        <v>79</v>
      </c>
      <c r="B11" s="6" t="n">
        <v>1042403</v>
      </c>
      <c r="C11" s="6" t="n">
        <v>1198911</v>
      </c>
      <c r="D11" s="6" t="n">
        <v>956123</v>
      </c>
      <c r="E11" s="6" t="n">
        <v>737762</v>
      </c>
      <c r="F11" s="6" t="n">
        <v>1068828</v>
      </c>
      <c r="G11" s="6" t="n">
        <v>1283246</v>
      </c>
    </row>
    <row r="12" spans="1:9">
      <c r="A12" s="4" t="s">
        <v>80</v>
      </c>
      <c r="B12" s="6" t="n">
        <v>1285477</v>
      </c>
      <c r="C12" s="6" t="n">
        <v>1399168</v>
      </c>
      <c r="D12" s="6" t="n">
        <v>1415777</v>
      </c>
      <c r="E12" s="6" t="n">
        <v>1577873</v>
      </c>
      <c r="F12" s="6" t="n">
        <v>1790754</v>
      </c>
      <c r="G12" s="6" t="n">
        <v>1389256</v>
      </c>
    </row>
    <row r="13" spans="1:9">
      <c r="A13" s="4" t="s">
        <v>81</v>
      </c>
      <c r="B13" s="6" t="n">
        <v>3788644</v>
      </c>
      <c r="C13" s="6" t="n">
        <v>3826539</v>
      </c>
      <c r="D13" s="6" t="n">
        <v>3055976</v>
      </c>
      <c r="E13" s="6" t="n">
        <v>1204242</v>
      </c>
      <c r="F13" s="6" t="n">
        <v>2770833</v>
      </c>
      <c r="G13" s="6" t="n">
        <v>3038013</v>
      </c>
    </row>
    <row r="14" spans="1:9">
      <c r="A14" s="4" t="s">
        <v>89</v>
      </c>
      <c r="B14" s="5" t="n">
        <v>-2490103</v>
      </c>
      <c r="C14" s="5" t="n">
        <v>-2370204</v>
      </c>
      <c r="D14" s="5" t="n">
        <v>-1623182</v>
      </c>
      <c r="E14" s="5" t="n">
        <v>364227</v>
      </c>
      <c r="F14" s="5" t="n">
        <v>-992463</v>
      </c>
      <c r="G14" s="5" t="n">
        <v>-1664706</v>
      </c>
    </row>
    <row r="15" spans="1:9">
      <c r="A15" s="4" t="s">
        <v>380</v>
      </c>
      <c r="B15" s="8" t="n">
        <v>-0.2</v>
      </c>
      <c r="C15" s="8" t="n">
        <v>-0.19</v>
      </c>
      <c r="D15" s="8" t="n">
        <v>-0.15</v>
      </c>
      <c r="E15" s="8" t="n">
        <v>0.04</v>
      </c>
      <c r="F15" s="8" t="n">
        <v>-0.12</v>
      </c>
      <c r="G15" s="8" t="n">
        <v>-0.21</v>
      </c>
    </row>
    <row r="16" spans="1:9">
      <c r="A16" s="4" t="s">
        <v>382</v>
      </c>
    </row>
    <row r="17" spans="1:9">
      <c r="A17" s="4" t="s">
        <v>79</v>
      </c>
      <c r="B17" s="5" t="n">
        <v>124079</v>
      </c>
      <c r="C17" s="5" t="n">
        <v>122084</v>
      </c>
      <c r="D17" s="5" t="n">
        <v>107012</v>
      </c>
      <c r="E17" s="5" t="n">
        <v>79949</v>
      </c>
      <c r="F17" s="5" t="n">
        <v>79949</v>
      </c>
      <c r="G17" s="5" t="n">
        <v>79949</v>
      </c>
    </row>
    <row r="18" spans="1:9">
      <c r="A18" s="4" t="s">
        <v>80</v>
      </c>
      <c r="B18" s="6" t="n">
        <v>-124079</v>
      </c>
      <c r="C18" s="6" t="n">
        <v>-122084</v>
      </c>
      <c r="D18" s="6" t="n">
        <v>-107012</v>
      </c>
      <c r="E18" s="6" t="n">
        <v>-79949</v>
      </c>
      <c r="F18" s="6" t="n">
        <v>-79949</v>
      </c>
      <c r="G18" s="6" t="n">
        <v>-79949</v>
      </c>
    </row>
    <row r="19" spans="1:9">
      <c r="A19" s="4" t="s">
        <v>81</v>
      </c>
      <c r="B19" s="5" t="n">
        <v>-124079</v>
      </c>
      <c r="C19" s="5" t="n">
        <v>-122084</v>
      </c>
      <c r="D19" s="5" t="n">
        <v>-107012</v>
      </c>
      <c r="E19" s="5" t="n">
        <v>-79949</v>
      </c>
      <c r="F19" s="5" t="n">
        <v>-79949</v>
      </c>
      <c r="G19" s="5" t="n">
        <v>-79949</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83</v>
      </c>
      <c r="B1" s="2" t="s">
        <v>288</v>
      </c>
      <c r="C1" s="2" t="s">
        <v>1</v>
      </c>
    </row>
    <row r="2" spans="1:3">
      <c r="B2" s="2" t="s">
        <v>384</v>
      </c>
      <c r="C2" s="2" t="s">
        <v>2</v>
      </c>
    </row>
    <row r="3" spans="1:3">
      <c r="A3" s="3" t="s">
        <v>385</v>
      </c>
    </row>
    <row r="4" spans="1:3">
      <c r="A4" s="4" t="s">
        <v>386</v>
      </c>
      <c r="C4" s="8" t="n">
        <v>11.5</v>
      </c>
    </row>
    <row r="5" spans="1:3">
      <c r="A5" s="4" t="s">
        <v>387</v>
      </c>
      <c r="C5" s="5" t="n">
        <v>4242465</v>
      </c>
    </row>
    <row r="6" spans="1:3">
      <c r="A6" s="4" t="s">
        <v>388</v>
      </c>
    </row>
    <row r="7" spans="1:3">
      <c r="A7" s="3" t="s">
        <v>385</v>
      </c>
    </row>
    <row r="8" spans="1:3">
      <c r="A8" s="4" t="s">
        <v>340</v>
      </c>
      <c r="B8" s="5"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42</v>
      </c>
    </row>
    <row r="3" spans="1:3">
      <c r="A3" s="3" t="s">
        <v>74</v>
      </c>
    </row>
    <row r="4" spans="1:3">
      <c r="A4" s="4" t="s">
        <v>75</v>
      </c>
      <c r="B4" s="5" t="n">
        <v>8256492</v>
      </c>
      <c r="C4" s="5" t="n">
        <v>8082424</v>
      </c>
    </row>
    <row r="5" spans="1:3">
      <c r="A5" s="4" t="s">
        <v>76</v>
      </c>
      <c r="B5" s="6" t="n">
        <v>2403797</v>
      </c>
      <c r="C5" s="6" t="n">
        <v>2281836</v>
      </c>
    </row>
    <row r="6" spans="1:3">
      <c r="A6" s="4" t="s">
        <v>77</v>
      </c>
      <c r="B6" s="6" t="n">
        <v>259496</v>
      </c>
      <c r="C6" s="6" t="n">
        <v>112523</v>
      </c>
    </row>
    <row r="7" spans="1:3">
      <c r="A7" s="4" t="s">
        <v>78</v>
      </c>
      <c r="B7" s="6" t="n">
        <v>10919785</v>
      </c>
      <c r="C7" s="6" t="n">
        <v>10476783</v>
      </c>
    </row>
    <row r="8" spans="1:3">
      <c r="A8" s="4" t="s">
        <v>79</v>
      </c>
      <c r="B8" s="6" t="n">
        <v>4633844</v>
      </c>
      <c r="C8" s="6" t="n">
        <v>4361963</v>
      </c>
    </row>
    <row r="9" spans="1:3">
      <c r="A9" s="4" t="s">
        <v>80</v>
      </c>
      <c r="B9" s="6" t="n">
        <v>6285941</v>
      </c>
      <c r="C9" s="6" t="n">
        <v>6114820</v>
      </c>
    </row>
    <row r="10" spans="1:3">
      <c r="A10" s="3" t="s">
        <v>81</v>
      </c>
    </row>
    <row r="11" spans="1:3">
      <c r="A11" s="4" t="s">
        <v>82</v>
      </c>
      <c r="B11" s="6" t="n">
        <v>5565097</v>
      </c>
      <c r="C11" s="6" t="n">
        <v>2645093</v>
      </c>
    </row>
    <row r="12" spans="1:3">
      <c r="A12" s="4" t="s">
        <v>83</v>
      </c>
      <c r="B12" s="6" t="n">
        <v>13136522</v>
      </c>
      <c r="C12" s="6" t="n">
        <v>5932887</v>
      </c>
    </row>
    <row r="13" spans="1:3">
      <c r="A13" s="4" t="s">
        <v>84</v>
      </c>
      <c r="B13" s="6" t="n">
        <v>18701619</v>
      </c>
      <c r="C13" s="6" t="n">
        <v>8577980</v>
      </c>
    </row>
    <row r="14" spans="1:3">
      <c r="A14" s="4" t="s">
        <v>85</v>
      </c>
      <c r="B14" s="6" t="n">
        <v>-12415678</v>
      </c>
      <c r="C14" s="6" t="n">
        <v>-2463160</v>
      </c>
    </row>
    <row r="15" spans="1:3">
      <c r="A15" s="3" t="s">
        <v>86</v>
      </c>
    </row>
    <row r="16" spans="1:3">
      <c r="A16" s="4" t="s">
        <v>87</v>
      </c>
      <c r="B16" s="6" t="n">
        <v>91239</v>
      </c>
      <c r="C16" s="6" t="n">
        <v>5841</v>
      </c>
    </row>
    <row r="17" spans="1:3">
      <c r="A17" s="4" t="s">
        <v>77</v>
      </c>
      <c r="B17" s="6" t="n">
        <v>17892</v>
      </c>
      <c r="C17" s="6" t="n">
        <v>-30990</v>
      </c>
    </row>
    <row r="18" spans="1:3">
      <c r="A18" s="4" t="s">
        <v>88</v>
      </c>
      <c r="B18" s="6" t="n">
        <v>109131</v>
      </c>
      <c r="C18" s="6" t="n">
        <v>-25149</v>
      </c>
    </row>
    <row r="19" spans="1:3">
      <c r="A19" s="4" t="s">
        <v>89</v>
      </c>
      <c r="B19" s="5" t="n">
        <v>-12306547</v>
      </c>
      <c r="C19" s="5" t="n">
        <v>-2488309</v>
      </c>
    </row>
    <row r="20" spans="1:3">
      <c r="A20" s="4" t="s">
        <v>90</v>
      </c>
      <c r="B20" s="6" t="n">
        <v>6045382</v>
      </c>
      <c r="C20" s="6" t="n">
        <v>4870950</v>
      </c>
    </row>
    <row r="21" spans="1:3">
      <c r="A21" s="4" t="s">
        <v>91</v>
      </c>
      <c r="B21" s="8" t="n">
        <v>-2.04</v>
      </c>
      <c r="C21" s="8" t="n">
        <v>-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9"/>
    <col customWidth="1" max="3" min="3" width="27"/>
    <col customWidth="1" max="4" min="4" width="20"/>
    <col customWidth="1" max="5" min="5" width="13"/>
  </cols>
  <sheetData>
    <row r="1" spans="1:5">
      <c r="A1" s="1" t="s">
        <v>92</v>
      </c>
      <c r="B1" s="2" t="s">
        <v>93</v>
      </c>
      <c r="C1" s="2" t="s">
        <v>94</v>
      </c>
      <c r="D1" s="2" t="s">
        <v>95</v>
      </c>
      <c r="E1" s="2" t="s">
        <v>96</v>
      </c>
    </row>
    <row r="2" spans="1:5">
      <c r="A2" s="4" t="s">
        <v>97</v>
      </c>
      <c r="B2" s="5" t="n">
        <v>478</v>
      </c>
      <c r="C2" s="5" t="n">
        <v>13563116</v>
      </c>
      <c r="D2" s="5" t="n">
        <v>-10451456</v>
      </c>
      <c r="E2" s="5" t="n">
        <v>3112138</v>
      </c>
    </row>
    <row r="3" spans="1:5">
      <c r="A3" s="4" t="s">
        <v>98</v>
      </c>
      <c r="B3" s="6" t="n">
        <v>4784910</v>
      </c>
    </row>
    <row r="4" spans="1:5">
      <c r="A4" s="4" t="s">
        <v>99</v>
      </c>
      <c r="B4" s="5" t="n">
        <v>14</v>
      </c>
      <c r="C4" s="6" t="n">
        <v>999986</v>
      </c>
      <c r="D4" s="4" t="s">
        <v>55</v>
      </c>
      <c r="E4" s="6" t="n">
        <v>1000000</v>
      </c>
    </row>
    <row r="5" spans="1:5">
      <c r="A5" s="4" t="s">
        <v>100</v>
      </c>
      <c r="B5" s="6" t="n">
        <v>137740</v>
      </c>
    </row>
    <row r="6" spans="1:5">
      <c r="A6" s="4" t="s">
        <v>89</v>
      </c>
      <c r="B6" s="4" t="s">
        <v>55</v>
      </c>
      <c r="C6" s="4" t="s">
        <v>55</v>
      </c>
      <c r="D6" s="6" t="n">
        <v>-2488309</v>
      </c>
      <c r="E6" s="6" t="n">
        <v>-2488309</v>
      </c>
    </row>
    <row r="7" spans="1:5">
      <c r="A7" s="4" t="s">
        <v>101</v>
      </c>
      <c r="B7" s="5" t="n">
        <v>492</v>
      </c>
      <c r="C7" s="6" t="n">
        <v>14563102</v>
      </c>
      <c r="D7" s="6" t="n">
        <v>-12939765</v>
      </c>
      <c r="E7" s="6" t="n">
        <v>1623829</v>
      </c>
    </row>
    <row r="8" spans="1:5">
      <c r="A8" s="4" t="s">
        <v>102</v>
      </c>
      <c r="B8" s="6" t="n">
        <v>4922650</v>
      </c>
    </row>
    <row r="9" spans="1:5">
      <c r="A9" s="4" t="s">
        <v>99</v>
      </c>
      <c r="B9" s="5" t="n">
        <v>110</v>
      </c>
      <c r="C9" s="6" t="n">
        <v>9999890</v>
      </c>
      <c r="D9" s="4" t="s">
        <v>55</v>
      </c>
      <c r="E9" s="6" t="n">
        <v>10000000</v>
      </c>
    </row>
    <row r="10" spans="1:5">
      <c r="A10" s="4" t="s">
        <v>100</v>
      </c>
      <c r="B10" s="6" t="n">
        <v>1099376</v>
      </c>
    </row>
    <row r="11" spans="1:5">
      <c r="A11" s="4" t="s">
        <v>103</v>
      </c>
      <c r="B11" s="5" t="n">
        <v>388</v>
      </c>
      <c r="C11" s="6" t="n">
        <v>18878387</v>
      </c>
      <c r="D11" s="4" t="s">
        <v>55</v>
      </c>
      <c r="E11" s="6" t="n">
        <v>18878775</v>
      </c>
    </row>
    <row r="12" spans="1:5">
      <c r="A12" s="4" t="s">
        <v>104</v>
      </c>
      <c r="B12" s="6" t="n">
        <v>3880282</v>
      </c>
    </row>
    <row r="13" spans="1:5">
      <c r="A13" s="4" t="s">
        <v>105</v>
      </c>
      <c r="B13" s="5" t="n">
        <v>50</v>
      </c>
      <c r="C13" s="6" t="n">
        <v>3393231</v>
      </c>
      <c r="D13" s="4" t="s">
        <v>55</v>
      </c>
      <c r="E13" s="6" t="n">
        <v>3393281</v>
      </c>
    </row>
    <row r="14" spans="1:5">
      <c r="A14" s="4" t="s">
        <v>106</v>
      </c>
      <c r="B14" s="6" t="n">
        <v>498073</v>
      </c>
    </row>
    <row r="15" spans="1:5">
      <c r="A15" s="4" t="s">
        <v>107</v>
      </c>
      <c r="C15" s="6" t="n">
        <v>490830</v>
      </c>
      <c r="D15" s="4" t="s">
        <v>55</v>
      </c>
      <c r="E15" s="6" t="n">
        <v>490830</v>
      </c>
    </row>
    <row r="16" spans="1:5">
      <c r="A16" s="4" t="s">
        <v>108</v>
      </c>
      <c r="B16" s="5" t="n">
        <v>19</v>
      </c>
      <c r="C16" s="6" t="n">
        <v>-19</v>
      </c>
      <c r="D16" s="4" t="s">
        <v>55</v>
      </c>
      <c r="E16" s="4" t="s">
        <v>55</v>
      </c>
    </row>
    <row r="17" spans="1:5">
      <c r="A17" s="4" t="s">
        <v>109</v>
      </c>
      <c r="B17" s="6" t="n">
        <v>189365</v>
      </c>
    </row>
    <row r="18" spans="1:5">
      <c r="A18" s="4" t="s">
        <v>89</v>
      </c>
      <c r="D18" s="6" t="n">
        <v>-12306547</v>
      </c>
      <c r="E18" s="6" t="n">
        <v>-12306547</v>
      </c>
    </row>
    <row r="19" spans="1:5">
      <c r="A19" s="4" t="s">
        <v>110</v>
      </c>
      <c r="B19" s="5" t="n">
        <v>1059</v>
      </c>
      <c r="C19" s="5" t="n">
        <v>47325421</v>
      </c>
      <c r="D19" s="5" t="n">
        <v>-25246312</v>
      </c>
      <c r="E19" s="5" t="n">
        <v>22080168</v>
      </c>
    </row>
    <row r="20" spans="1:5">
      <c r="A20" s="4" t="s">
        <v>111</v>
      </c>
      <c r="B20" s="6" t="n">
        <v>10589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2</v>
      </c>
      <c r="B1" s="2" t="s">
        <v>1</v>
      </c>
    </row>
    <row r="2" spans="1:3">
      <c r="B2" s="2" t="s">
        <v>2</v>
      </c>
      <c r="C2" s="2" t="s">
        <v>42</v>
      </c>
    </row>
    <row r="3" spans="1:3">
      <c r="A3" s="3" t="s">
        <v>113</v>
      </c>
    </row>
    <row r="4" spans="1:3">
      <c r="A4" s="4" t="s">
        <v>89</v>
      </c>
      <c r="B4" s="5" t="n">
        <v>-12306547</v>
      </c>
      <c r="C4" s="5" t="n">
        <v>-2488309</v>
      </c>
    </row>
    <row r="5" spans="1:3">
      <c r="A5" s="3" t="s">
        <v>114</v>
      </c>
    </row>
    <row r="6" spans="1:3">
      <c r="A6" s="4" t="s">
        <v>115</v>
      </c>
      <c r="B6" s="6" t="n">
        <v>345941</v>
      </c>
      <c r="C6" s="6" t="n">
        <v>169784</v>
      </c>
    </row>
    <row r="7" spans="1:3">
      <c r="A7" s="4" t="s">
        <v>116</v>
      </c>
      <c r="B7" s="6" t="n">
        <v>3884111</v>
      </c>
      <c r="C7" s="4" t="s">
        <v>55</v>
      </c>
    </row>
    <row r="8" spans="1:3">
      <c r="A8" s="3" t="s">
        <v>117</v>
      </c>
    </row>
    <row r="9" spans="1:3">
      <c r="A9" s="4" t="s">
        <v>118</v>
      </c>
      <c r="B9" s="6" t="n">
        <v>-1669557</v>
      </c>
      <c r="C9" s="6" t="n">
        <v>-329013</v>
      </c>
    </row>
    <row r="10" spans="1:3">
      <c r="A10" s="4" t="s">
        <v>119</v>
      </c>
      <c r="B10" s="6" t="n">
        <v>-351144</v>
      </c>
      <c r="C10" s="6" t="n">
        <v>161889</v>
      </c>
    </row>
    <row r="11" spans="1:3">
      <c r="A11" s="4" t="s">
        <v>50</v>
      </c>
      <c r="B11" s="6" t="n">
        <v>767129</v>
      </c>
      <c r="C11" s="6" t="n">
        <v>-555290</v>
      </c>
    </row>
    <row r="12" spans="1:3">
      <c r="A12" s="4" t="s">
        <v>51</v>
      </c>
      <c r="B12" s="6" t="n">
        <v>126716</v>
      </c>
      <c r="C12" s="6" t="n">
        <v>-51603</v>
      </c>
    </row>
    <row r="13" spans="1:3">
      <c r="A13" s="4" t="s">
        <v>52</v>
      </c>
      <c r="B13" s="6" t="n">
        <v>154756</v>
      </c>
      <c r="C13" s="6" t="n">
        <v>-651339</v>
      </c>
    </row>
    <row r="14" spans="1:3">
      <c r="A14" s="4" t="s">
        <v>120</v>
      </c>
      <c r="B14" s="6" t="n">
        <v>-9048595</v>
      </c>
      <c r="C14" s="6" t="n">
        <v>-3743881</v>
      </c>
    </row>
    <row r="15" spans="1:3">
      <c r="A15" s="3" t="s">
        <v>121</v>
      </c>
    </row>
    <row r="16" spans="1:3">
      <c r="A16" s="4" t="s">
        <v>122</v>
      </c>
      <c r="B16" s="6" t="n">
        <v>18843483</v>
      </c>
      <c r="C16" s="4" t="s">
        <v>55</v>
      </c>
    </row>
    <row r="17" spans="1:3">
      <c r="A17" s="4" t="s">
        <v>123</v>
      </c>
      <c r="B17" s="6" t="n">
        <v>18843483</v>
      </c>
      <c r="C17" s="4" t="s">
        <v>55</v>
      </c>
    </row>
    <row r="18" spans="1:3">
      <c r="A18" s="3" t="s">
        <v>124</v>
      </c>
    </row>
    <row r="19" spans="1:3">
      <c r="A19" s="4" t="s">
        <v>125</v>
      </c>
      <c r="B19" s="6" t="n">
        <v>10000000</v>
      </c>
      <c r="C19" s="6" t="n">
        <v>1000000</v>
      </c>
    </row>
    <row r="20" spans="1:3">
      <c r="A20" s="4" t="s">
        <v>126</v>
      </c>
      <c r="B20" s="6" t="n">
        <v>10000000</v>
      </c>
      <c r="C20" s="6" t="n">
        <v>1000000</v>
      </c>
    </row>
    <row r="21" spans="1:3">
      <c r="A21" s="4" t="s">
        <v>127</v>
      </c>
      <c r="B21" s="6" t="n">
        <v>19794888</v>
      </c>
      <c r="C21" s="6" t="n">
        <v>-2743881</v>
      </c>
    </row>
    <row r="22" spans="1:3">
      <c r="A22" s="4" t="s">
        <v>128</v>
      </c>
      <c r="B22" s="6" t="n">
        <v>2572401</v>
      </c>
      <c r="C22" s="6" t="n">
        <v>5316282</v>
      </c>
    </row>
    <row r="23" spans="1:3">
      <c r="A23" s="4" t="s">
        <v>129</v>
      </c>
      <c r="B23" s="6" t="n">
        <v>22367289</v>
      </c>
      <c r="C23" s="6" t="n">
        <v>2572401</v>
      </c>
    </row>
    <row r="24" spans="1:3">
      <c r="A24" s="4" t="s">
        <v>130</v>
      </c>
      <c r="B24" s="4" t="s">
        <v>55</v>
      </c>
      <c r="C24" s="4" t="s">
        <v>55</v>
      </c>
    </row>
    <row r="25" spans="1:3">
      <c r="A25" s="4" t="s">
        <v>131</v>
      </c>
      <c r="B25" s="4" t="s">
        <v>55</v>
      </c>
      <c r="C25" s="4" t="s">
        <v>55</v>
      </c>
    </row>
    <row r="26" spans="1:3">
      <c r="A26" s="3" t="s">
        <v>132</v>
      </c>
    </row>
    <row r="27" spans="1:3">
      <c r="A27" s="4" t="s">
        <v>108</v>
      </c>
      <c r="B27" s="6" t="n">
        <v>19</v>
      </c>
      <c r="C27" s="4" t="s">
        <v>55</v>
      </c>
    </row>
    <row r="28" spans="1:3">
      <c r="A28" s="4" t="s">
        <v>133</v>
      </c>
      <c r="B28" s="5" t="n">
        <v>35292</v>
      </c>
      <c r="C2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6:05:48Z</dcterms:created>
  <dcterms:modified xmlns:dcterms="http://purl.org/dc/terms/" xmlns:xsi="http://www.w3.org/2001/XMLSchema-instance" xsi:type="dcterms:W3CDTF">2019-09-23T16:05:48Z</dcterms:modified>
</cp:coreProperties>
</file>